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CRITICAL ACCOUNTING JUDGMENT AN" sheetId="12" state="visible" r:id="rId12"/>
    <sheet xmlns:r="http://schemas.openxmlformats.org/officeDocument/2006/relationships" name="MINERAL PROPERTIES" sheetId="13" state="visible" r:id="rId13"/>
    <sheet xmlns:r="http://schemas.openxmlformats.org/officeDocument/2006/relationships" name="ASSET RETIREMENT OBLIGATION" sheetId="14" state="visible" r:id="rId14"/>
    <sheet xmlns:r="http://schemas.openxmlformats.org/officeDocument/2006/relationships" name="PROPERTY, PLANT AND EQUIPMENT" sheetId="15" state="visible" r:id="rId15"/>
    <sheet xmlns:r="http://schemas.openxmlformats.org/officeDocument/2006/relationships" name="CAPITAL STOCK" sheetId="16" state="visible" r:id="rId16"/>
    <sheet xmlns:r="http://schemas.openxmlformats.org/officeDocument/2006/relationships" name="PERFORMANCE BOND" sheetId="17" state="visible" r:id="rId17"/>
    <sheet xmlns:r="http://schemas.openxmlformats.org/officeDocument/2006/relationships" name="LOAN PAYABLE" sheetId="18" state="visible" r:id="rId18"/>
    <sheet xmlns:r="http://schemas.openxmlformats.org/officeDocument/2006/relationships" name="BANK INDEBTEDNESS" sheetId="19" state="visible" r:id="rId19"/>
    <sheet xmlns:r="http://schemas.openxmlformats.org/officeDocument/2006/relationships" name="RELATED PARTY TRANSACTIONS"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COMMITMENTS AND PROVISION" sheetId="23" state="visible" r:id="rId23"/>
    <sheet xmlns:r="http://schemas.openxmlformats.org/officeDocument/2006/relationships" name="TAXES" sheetId="24" state="visible" r:id="rId24"/>
    <sheet xmlns:r="http://schemas.openxmlformats.org/officeDocument/2006/relationships" name="RESTATEMENT" sheetId="25" state="visible" r:id="rId25"/>
    <sheet xmlns:r="http://schemas.openxmlformats.org/officeDocument/2006/relationships" name="MINERAL PROPERTIES (Tables)" sheetId="26" state="visible" r:id="rId26"/>
    <sheet xmlns:r="http://schemas.openxmlformats.org/officeDocument/2006/relationships" name="ASSET RETIREMENT OBLIGATION (Ta" sheetId="27" state="visible" r:id="rId27"/>
    <sheet xmlns:r="http://schemas.openxmlformats.org/officeDocument/2006/relationships" name="PROPERTY, PLANT AND EQUIPMENT (" sheetId="28" state="visible" r:id="rId28"/>
    <sheet xmlns:r="http://schemas.openxmlformats.org/officeDocument/2006/relationships" name="CAPITAL STOCK (Tables)" sheetId="29" state="visible" r:id="rId29"/>
    <sheet xmlns:r="http://schemas.openxmlformats.org/officeDocument/2006/relationships" name="LOAN PAYABLE (Tables)" sheetId="30" state="visible" r:id="rId30"/>
    <sheet xmlns:r="http://schemas.openxmlformats.org/officeDocument/2006/relationships" name="RELATED PARTY TRANSACTIONS (Tab" sheetId="31" state="visible" r:id="rId31"/>
    <sheet xmlns:r="http://schemas.openxmlformats.org/officeDocument/2006/relationships" name="FINANCIAL INSTRUMENTS (Tables)" sheetId="32" state="visible" r:id="rId32"/>
    <sheet xmlns:r="http://schemas.openxmlformats.org/officeDocument/2006/relationships" name="TAXES (Tables)" sheetId="33" state="visible" r:id="rId33"/>
    <sheet xmlns:r="http://schemas.openxmlformats.org/officeDocument/2006/relationships" name="RESTATEMENT (Tables)" sheetId="34" state="visible" r:id="rId34"/>
    <sheet xmlns:r="http://schemas.openxmlformats.org/officeDocument/2006/relationships" name="GOING CONCERN (Details)" sheetId="35" state="visible" r:id="rId35"/>
    <sheet xmlns:r="http://schemas.openxmlformats.org/officeDocument/2006/relationships" name="MINERAL PROPERTIES (Details)" sheetId="36" state="visible" r:id="rId36"/>
    <sheet xmlns:r="http://schemas.openxmlformats.org/officeDocument/2006/relationships" name="MINERAL PROPERTIES (Details) - " sheetId="37" state="visible" r:id="rId37"/>
    <sheet xmlns:r="http://schemas.openxmlformats.org/officeDocument/2006/relationships" name="MINERAL PROPERTIES (Details) 38" sheetId="38" state="visible" r:id="rId38"/>
    <sheet xmlns:r="http://schemas.openxmlformats.org/officeDocument/2006/relationships" name="ASSET RETIREMENT OBLIGATION (De" sheetId="39" state="visible" r:id="rId39"/>
    <sheet xmlns:r="http://schemas.openxmlformats.org/officeDocument/2006/relationships" name="ASSET RETIREMENT OBLIGATION (40"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CAPITAL STOCK (Details)" sheetId="44" state="visible" r:id="rId44"/>
    <sheet xmlns:r="http://schemas.openxmlformats.org/officeDocument/2006/relationships" name="CAPITAL STOCK (Details) - Commo" sheetId="45" state="visible" r:id="rId45"/>
    <sheet xmlns:r="http://schemas.openxmlformats.org/officeDocument/2006/relationships" name="CAPITAL STOCK (Details) - Warra" sheetId="46" state="visible" r:id="rId46"/>
    <sheet xmlns:r="http://schemas.openxmlformats.org/officeDocument/2006/relationships" name="CAPITAL STOCK (Details) - Fair " sheetId="47" state="visible" r:id="rId47"/>
    <sheet xmlns:r="http://schemas.openxmlformats.org/officeDocument/2006/relationships" name="CAPITAL STOCK (Details) - Fai48" sheetId="48" state="visible" r:id="rId48"/>
    <sheet xmlns:r="http://schemas.openxmlformats.org/officeDocument/2006/relationships" name="CAPITAL STOCK (Details) - Fai49" sheetId="49" state="visible" r:id="rId49"/>
    <sheet xmlns:r="http://schemas.openxmlformats.org/officeDocument/2006/relationships" name="CAPITAL STOCK (Details) - Stock" sheetId="50" state="visible" r:id="rId50"/>
    <sheet xmlns:r="http://schemas.openxmlformats.org/officeDocument/2006/relationships" name="CAPITAL STOCK (Details) - Sto51" sheetId="51" state="visible" r:id="rId51"/>
    <sheet xmlns:r="http://schemas.openxmlformats.org/officeDocument/2006/relationships" name="CAPITAL STOCK (Details) - Fai52" sheetId="52" state="visible" r:id="rId52"/>
    <sheet xmlns:r="http://schemas.openxmlformats.org/officeDocument/2006/relationships" name="CAPITAL STOCK (Details) - War53" sheetId="53" state="visible" r:id="rId53"/>
    <sheet xmlns:r="http://schemas.openxmlformats.org/officeDocument/2006/relationships" name="CAPITAL STOCK (Details) - War54" sheetId="54" state="visible" r:id="rId54"/>
    <sheet xmlns:r="http://schemas.openxmlformats.org/officeDocument/2006/relationships" name="PERFORMANCE BOND (Details)" sheetId="55" state="visible" r:id="rId55"/>
    <sheet xmlns:r="http://schemas.openxmlformats.org/officeDocument/2006/relationships" name="LOAN PAYABLE (Details) - Summar" sheetId="56" state="visible" r:id="rId56"/>
    <sheet xmlns:r="http://schemas.openxmlformats.org/officeDocument/2006/relationships" name="BANK INDEBTEDNESS (Details)"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FINANCIAL INSTRUMENTS (Details)" sheetId="60" state="visible" r:id="rId60"/>
    <sheet xmlns:r="http://schemas.openxmlformats.org/officeDocument/2006/relationships" name="FINANCIAL INSTRUMENTS (Detail61" sheetId="61" state="visible" r:id="rId61"/>
    <sheet xmlns:r="http://schemas.openxmlformats.org/officeDocument/2006/relationships" name="COMMITMENTS AND PROVISION (Deta" sheetId="62" state="visible" r:id="rId62"/>
    <sheet xmlns:r="http://schemas.openxmlformats.org/officeDocument/2006/relationships" name="TAXES (Details)" sheetId="63" state="visible" r:id="rId63"/>
    <sheet xmlns:r="http://schemas.openxmlformats.org/officeDocument/2006/relationships" name="TAXES (Details) - Reconciliatio" sheetId="64" state="visible" r:id="rId64"/>
    <sheet xmlns:r="http://schemas.openxmlformats.org/officeDocument/2006/relationships" name="TAXES (Details) - Deferred Tax " sheetId="65" state="visible" r:id="rId65"/>
    <sheet xmlns:r="http://schemas.openxmlformats.org/officeDocument/2006/relationships" name="TAXES (Details) - Components Te" sheetId="66" state="visible" r:id="rId66"/>
    <sheet xmlns:r="http://schemas.openxmlformats.org/officeDocument/2006/relationships" name="RESTATEMENT (Details) - Effect " sheetId="67" state="visible" r:id="rId67"/>
    <sheet xmlns:r="http://schemas.openxmlformats.org/officeDocument/2006/relationships" name="RESTATEMENT (Details) - Effec68" sheetId="68" state="visible" r:id="rId68"/>
    <sheet xmlns:r="http://schemas.openxmlformats.org/officeDocument/2006/relationships" name="RESTATEMENT (Details) - Effec69" sheetId="69" state="visible" r:id="rId69"/>
    <sheet xmlns:r="http://schemas.openxmlformats.org/officeDocument/2006/relationships" name="RESTATEMENT (Details) - Effec70" sheetId="70" state="visible" r:id="rId70"/>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6</t>
  </si>
  <si>
    <t>Jun. 30, 2016</t>
  </si>
  <si>
    <t>Document and Entity Information [Abstract]</t>
  </si>
  <si>
    <t>Entity Registrant Name</t>
  </si>
  <si>
    <t>Hunt Mining Corporation</t>
  </si>
  <si>
    <t>Document Type</t>
  </si>
  <si>
    <t>10-K</t>
  </si>
  <si>
    <t>Current Fiscal Year End Date</t>
  </si>
  <si>
    <t>--12-31</t>
  </si>
  <si>
    <t>Entity Common Stock, Shares Outstanding</t>
  </si>
  <si>
    <t>Entity Public Float</t>
  </si>
  <si>
    <t>Amendment Flag</t>
  </si>
  <si>
    <t>true</t>
  </si>
  <si>
    <t>Amendment Description</t>
  </si>
  <si>
    <t>The sole purpose of this Amendment to the Registrant's Annual Report on Form 10-K for the period ended December 31, 2015 is to furnish the audit and Interactive Data File exhibits pursuant to Rule 405 of Regulation S-T. No other changes have been made to this Form 10-K and this Amendment has not been updated to reflect events occurring subsequent to the filing of this Form 10-K.</t>
  </si>
  <si>
    <t>Entity Central Index Key</t>
  </si>
  <si>
    <t>Entity Current Reporting Status</t>
  </si>
  <si>
    <t>No</t>
  </si>
  <si>
    <t>Entity Voluntary Filers</t>
  </si>
  <si>
    <t>Entity Filer Category</t>
  </si>
  <si>
    <t>Smaller Reporting Company</t>
  </si>
  <si>
    <t>Entity Well-known Seasoned Issuer</t>
  </si>
  <si>
    <t>Document Period End Date</t>
  </si>
  <si>
    <t>Dec. 31,
		2016</t>
  </si>
  <si>
    <t>Document Fiscal Year Focus</t>
  </si>
  <si>
    <t>Document Fiscal Period Focus</t>
  </si>
  <si>
    <t>FY</t>
  </si>
  <si>
    <t>Consolidated Balance Sheets - USD ($)</t>
  </si>
  <si>
    <t>Dec. 31, 2015</t>
  </si>
  <si>
    <t>CURRENT ASSETS:</t>
  </si>
  <si>
    <t>Cash</t>
  </si>
  <si>
    <t>Accounts receivable</t>
  </si>
  <si>
    <t>Prepaid expenses</t>
  </si>
  <si>
    <t>Total Current Assets</t>
  </si>
  <si>
    <t>NON-CURRENT ASSETS:</t>
  </si>
  <si>
    <t>Mineral Properties</t>
  </si>
  <si>
    <t>Property, plant and equipment</t>
  </si>
  <si>
    <t>Performance bond</t>
  </si>
  <si>
    <t>Other deposit</t>
  </si>
  <si>
    <t>Total Non-Current Assets:</t>
  </si>
  <si>
    <t>TOTAL ASSETS:</t>
  </si>
  <si>
    <t>CURRENT LIABILITIES:</t>
  </si>
  <si>
    <t>Bank indebtedness</t>
  </si>
  <si>
    <t>Accounts payable and accrued liabilities</t>
  </si>
  <si>
    <t>Purchase price payable</t>
  </si>
  <si>
    <t>Deferred advances</t>
  </si>
  <si>
    <t>Interest payable</t>
  </si>
  <si>
    <t>Transaction taxes payable</t>
  </si>
  <si>
    <t>Loan payable</t>
  </si>
  <si>
    <t>Total Current Liabilities:</t>
  </si>
  <si>
    <t>NON-CURRENT LIABILITIES:</t>
  </si>
  <si>
    <t>Asset retirement obligation</t>
  </si>
  <si>
    <t>Contingent liability</t>
  </si>
  <si>
    <t>Total Non-Current Liabilities:</t>
  </si>
  <si>
    <t>TOTAL LIABILITIES:</t>
  </si>
  <si>
    <t>STOCKHOLDERS' DEFICIENCY:</t>
  </si>
  <si>
    <t>Capital stock: Authorized- Unlimited No Par Value Issued and outstanding - 63,588,798 common shares (December 31, 2015 - 62,150,298 common shares)</t>
  </si>
  <si>
    <t>Additional paid in capital</t>
  </si>
  <si>
    <t>Deficit</t>
  </si>
  <si>
    <t>Accumulated other comprehensive income (loss)</t>
  </si>
  <si>
    <t>Total Stockholders' Equity:</t>
  </si>
  <si>
    <t>TOTAL LIABILITIES AND STOCKHOLDERS' DEFICIENCY:</t>
  </si>
  <si>
    <t>Consolidated Balance Sheets (Parentheticals) - $ / shares</t>
  </si>
  <si>
    <t>Capital stock: Authorized</t>
  </si>
  <si>
    <t>Capital stock: Par Value</t>
  </si>
  <si>
    <t>Capital stock: Issued</t>
  </si>
  <si>
    <t>Capital stock: Outstanding</t>
  </si>
  <si>
    <t>Consolidated Statements of Operations and Comprehensive Loss - USD ($)</t>
  </si>
  <si>
    <t>OPERATING EXPENSES:</t>
  </si>
  <si>
    <t>Professional fees</t>
  </si>
  <si>
    <t>Exploration expenses</t>
  </si>
  <si>
    <t>Travel expenses</t>
  </si>
  <si>
    <t>Administrative and office expenses</t>
  </si>
  <si>
    <t>Payroll expenses</t>
  </si>
  <si>
    <t>Share based compensation</t>
  </si>
  <si>
    <t>Interest expense</t>
  </si>
  <si>
    <t>Banking charges</t>
  </si>
  <si>
    <t>Depreciation</t>
  </si>
  <si>
    <t>Total operating expenses:</t>
  </si>
  <si>
    <t>OTHER INCOME/(EXPENSE):</t>
  </si>
  <si>
    <t>Interest income</t>
  </si>
  <si>
    <t>Miscellaneous income</t>
  </si>
  <si>
    <t>Transaction taxes</t>
  </si>
  <si>
    <t>Loss on foreign exchange</t>
  </si>
  <si>
    <t>Contingent liability accrual</t>
  </si>
  <si>
    <t>Accretion expense</t>
  </si>
  <si>
    <t>Total other expense:</t>
  </si>
  <si>
    <t>LOSS - before income tax</t>
  </si>
  <si>
    <t>Other comprehensive income, net of tax:</t>
  </si>
  <si>
    <t>Change in value of performance bond</t>
  </si>
  <si>
    <t>Foreign currency translation adjustment</t>
  </si>
  <si>
    <t>TOTAL NET LOSS AND COMPREHENSIVE LOSS FOR THE YEAR:</t>
  </si>
  <si>
    <t>Weighted average shares outstanding - basic and diluted (in Shares)</t>
  </si>
  <si>
    <t>NET LOSS PER SHARE - BASIC AND DILUTED: (in Dollars per share)</t>
  </si>
  <si>
    <t>Consolidated Statement of Changes in Stockholders' Equity (Deficiency) - USD ($)</t>
  </si>
  <si>
    <t>Common Stock [Member]</t>
  </si>
  <si>
    <t>Retained Earnings [Member]</t>
  </si>
  <si>
    <t>AOCI Attributable to Parent [Member]</t>
  </si>
  <si>
    <t>Additional Paid-in Capital [Member]</t>
  </si>
  <si>
    <t>Total</t>
  </si>
  <si>
    <t>at Dec. 31, 2014</t>
  </si>
  <si>
    <t>Net Loss</t>
  </si>
  <si>
    <t>Other comprehensive loss</t>
  </si>
  <si>
    <t>Capital stock issued, net</t>
  </si>
  <si>
    <t>Portion of units attributable to warrants issued</t>
  </si>
  <si>
    <t>at Dec. 31, 2015</t>
  </si>
  <si>
    <t>at Dec. 31, 2016</t>
  </si>
  <si>
    <t>Consolidated Statements of Cash Flows - USD ($)</t>
  </si>
  <si>
    <t>CASH FLOWS FROM OPERATING ACTIVITIES:</t>
  </si>
  <si>
    <t>Net loss</t>
  </si>
  <si>
    <t>Gain of foreign exchange</t>
  </si>
  <si>
    <t>Accretion</t>
  </si>
  <si>
    <t>Stock based compensation</t>
  </si>
  <si>
    <t>Increase in provision</t>
  </si>
  <si>
    <t>Realized gain on marketable securities</t>
  </si>
  <si>
    <t>Net change in non-cash working capital items</t>
  </si>
  <si>
    <t>Decrease (increase) in accounts receivable</t>
  </si>
  <si>
    <t>Decrease (increase) in prepaid expenses</t>
  </si>
  <si>
    <t>Increase in accounts payable and accrued liabilities</t>
  </si>
  <si>
    <t>Increase in interest payable</t>
  </si>
  <si>
    <t>Decrease in taxes payable</t>
  </si>
  <si>
    <t>Net cash used in operating activities</t>
  </si>
  <si>
    <t>CASH FLOWS FROM INVESTING ACTIVITIES:</t>
  </si>
  <si>
    <t>Purchases of property plant and equipment</t>
  </si>
  <si>
    <t>Purchase of mineral property</t>
  </si>
  <si>
    <t>Net cash used in investing activities</t>
  </si>
  <si>
    <t>CASH FLOWS FROM FINANCING ACTIVITIES:</t>
  </si>
  <si>
    <t>Proceeds from issuance of share capital</t>
  </si>
  <si>
    <t>Purchase of marketable securities</t>
  </si>
  <si>
    <t>Redemption of marketable securities</t>
  </si>
  <si>
    <t>Change in bank line of credit (net)</t>
  </si>
  <si>
    <t>Proceeds from loan</t>
  </si>
  <si>
    <t>Repayment of loan</t>
  </si>
  <si>
    <t>Net cash from financing activities</t>
  </si>
  <si>
    <t>NET INCREASE (DECREASE) IN CASH:</t>
  </si>
  <si>
    <t>EFFECT OF EXCHANGE RATE CHANGES ON CASH</t>
  </si>
  <si>
    <t>CASH, BEGINNING OF YEAR:</t>
  </si>
  <si>
    <t>CASH, END OF YEAR:</t>
  </si>
  <si>
    <t>SUPPLEMENTAL CASH FLOW INFORMATION</t>
  </si>
  <si>
    <t>Interest paid</t>
  </si>
  <si>
    <t>NATURE OF BUSINESS</t>
  </si>
  <si>
    <t>Disclosure Text Block [Abstract]</t>
  </si>
  <si>
    <t>Nature of Operations [Text Block]</t>
  </si>
  <si>
    <t>1. Nature of Business Hunt Mining Corp. (the "Company" or "Hunt"), is a mineral exploration company incorporated on January 10, 2006 under the laws of Alberta, Canada and, together with its subsidiaries, is engaged in the exploration of mineral properties in Santa Cruz Province, Argentina. Effective November 6, 2013, the Company continued from the Province of Alberta to the Province of British Columbia. The Company's registered office is located at #530, 355 Burrard Street Vancouver, B.C. V6C 2G8 The consolidated financial statements include the accounts of the following subsidiaries after elimination of intercompany transactions and balances:
Corporation
Incorporation
Percentage ownership
Business Purpose
Cerro Cazador S.A. ("CSSA")
Argentina
100%
Holder of Assets and Exploration Company
Ganadera Patagonia (1)
Argentina
40%
Land Holding Company
1494716 Alberta Ltd.
Alberta, Canada
100%
Nominee Shareholder
Hunt Gold USA LLC
Washington, USA
100%
Management Company
(1)
The Company has determined that the subsidiary is a variable interest entity because the Company is the primary beneficiary of the land the subsidiary holds, and therefore consolidates the subsidiary in its financial statements. The Company's activities include the exploration of mineral properties in Argentina and the Mina Martha project (Note 7). On the basis of information to date, the Company has not yet determined whether the Exploration properties contain economically recoverable ore reserves. The underlying value of the mineral properties is entirely dependent upon the existence of economically recoverable reserves, the ability of the Company to obtain the necessary financing to complete development and upon future profitable production or a sale of these properties. The Mina Martha project was purchased in the second quarter of 2016 and refurbishing activities began in late 2016.</t>
  </si>
  <si>
    <t>BASIS OF PRESENTATION</t>
  </si>
  <si>
    <t>Organization, Consolidation and Presentation of Financial Statements Disclosure [Text Block]</t>
  </si>
  <si>
    <t>2. Basis of presentation These consolidated financial statements have been prepared in conformity with generally accepted accounting principles of the United States of America ("US GAAP"). These consolidated financial statements have been prepared on a historical cost basis except for certain financial instruments measured at fair value. In addition, these consolidated financial statements have been prepared using the accrual basis of accounting, except for cash flow information. The Company's presentation currency is the US Dollar. The preparation of the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solidated financial statements and estimates with significant risk of material adjustment in the current and following years are discussed in Note 6.</t>
  </si>
  <si>
    <t>GOING CONCERN</t>
  </si>
  <si>
    <t>Organization, Consolidation and Presentation of Financial Statements [Abstract]</t>
  </si>
  <si>
    <t>Substantial Doubt about Going Concern [Text Block]</t>
  </si>
  <si>
    <t>3. Going Concern The accompanying financial statements have been prepared assuming that the Company will continue as a going concern, which contemplates the realization of assets and the liquidation of liabilities in the normal course of business. During the year ended December 31, 2016, the Company incurred a net loss of $3,109,074. As at December 31, 2016, the Company had an accumulated deficit of $37,649,570 and has earned minimal incidental incomes since inception. The Company intends to fund operations through operations of the Martha Mina and equity financing arrangements, which may be insufficient to fund its capital expenditures, working capital and other cash requirements for the year ending December 31, 2017.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Accounting Policies [Abstract]</t>
  </si>
  <si>
    <t>Significant Accounting Policies [Text Block]</t>
  </si>
  <si>
    <t>4. Significant Accounting Policies 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b) Consolidation The Company's consolidated financial statements consolidate the accounts of the Company and its subsidiaries. All intercompany transactions, balances and unrealized gains or losses from intercompany transactions are eliminated on consolidation.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All of the Company's subsidiaries have a US dollar functional currency.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loss and comprehensive 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See Note 15 to the Consolidated Financial Statements for fair value disclosures. (e) Cash and equivalents Cash and equivalents include cash on hand, deposits held with banks and other highly liquid short-term investments with original maturities of three months or less. The Company has no cash equivalents for all years presented. (f)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 of operations and comprehensive loss during the period in which they are incurred. Depreciation is calculated to amortize the cost of the property, plant and equipment over their estimated useful lives using the straight-line method. Plant, buildings, equipment and vehicles are stated at cost and depreciated straight line over an estimated useful life of three to eight years. Depreciation begins once the asset is in the state intended for use by management. The Company allocates the amount initially recognized in respect of an item of property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g) Mineral properties and exploration and evaluation expenditures All exploration expenditures are expensed as incurred. Expenditures to acquire mineral right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loss and comprehensive loss. The Company charges to the consolidated statement of loss and comprehensive loss the allocable portion of capitalized costs attributable to properties sold. Capitalized costs are allocated to properties sold based on the proportion of claims sold to the claims remaining within the project area. (h)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i)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k) Share-based compensation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 Earnings (loss) per share The calculation of earnings (loss) per share ("EPS") is based on the weighted average number of shares outstanding for each year. The basic EPS is calculated by dividing the earnings or loss attributable to the equity owners of the Company by the weighted average number of common shares outstanding during the year.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t>
  </si>
  <si>
    <t>RECENTLY ISSUED ACCOUNTING PRONOUNCEMENTS</t>
  </si>
  <si>
    <t>New Accounting Pronouncement or Change in Accounting Principle, Description [Abstract]</t>
  </si>
  <si>
    <t>New Accounting Pronouncement or Change in Accounting Principle, Description</t>
  </si>
  <si>
    <t>5. Recently Issued Accounting Pronouncements 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y,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Company anticipates adopting this new guidance effective January 1, 2018.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Company is currently evaluating this guidance and the impact it will have on the Consolidated Financial Statements and disclosure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Company is currently evaluating this guidance and the impact it will have on the Consolidated Financial Statements and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e updated guidance.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e updated guidance. Inventory In July 2015, ASU No. 2015-11 was issued related to inventory, simplifying the subsequent measurement of inventories by replacing the lower of cost or market test with a lower of cost and net realizable value test. The update is effective in fiscal years, including interim periods, beginning after December 15, 2016 and early adoption is permitted. The Company is currently evaluating the updated guidance.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e updated guidance.</t>
  </si>
  <si>
    <t>CRITICAL ACCOUNTING JUDGMENT AND ESTIMATES</t>
  </si>
  <si>
    <t>Policy Text Block [Abstract]</t>
  </si>
  <si>
    <t>Use of Estimates, Policy [Policy Text Block]</t>
  </si>
  <si>
    <t>6. Critical accounting judgments and estimates (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and Argentina (U.S. dollar), management considered the indicators of ASC 830. Income Taxes Significant judgment is required in determining the provision for income taxes. There are many transactions and calculations undertaken during the ordinary course of business for which the ultimate tax determination is uncertain and subject to judge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Provisions Management makes judgments as to whether an obligation exists and whether an outflow of resources embodying economic benefits of a liability of uncertain timing or amount is probable, not probable or remote. Management considers all available information relevant to each specific matter. Reclamation and closure costs obligations The Argentine mining regulations require that mine property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C 410, Asset Retirement and Environmental Obligations, (b) Estimation uncertainty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title to mineral property interests; share-based payments, asset retirement obligation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Share-based Payment Transactions The Company measures the cost of equity-settled transactions with employees by reference to the fair value of the equity instruments at the date at which they are granted. Estimating fair value for share-based payment transactions is done by application of the Black-Scholes option pricing model, which is dependent on the terms and conditions of the grant. This estimate also requires determining the most appropriate inputs to the Black-Scholes option pricing model, including the expected life of the stock option, forfeiture rate, volatility based on historical share prices and dividend yield and making assumptions about them. Legal Proceedings In the normal course of business, legal proceedings and other claims brought against the Company expose us to potential losses. Given the nature of these events, in most cases the amounts involved are not reasonably estimable due to uncertainty about the final outcome. In estimating the final outcome of litigation, management makes assumptions about factors including experience with similar matters, past history, precedents, relevant financial, scientific and other evidence, and facts specific to the matter. This determines whether management requires a provision or disclosure in the consolidated financial statements. Asset retirement obligation Upon retirement of the Company's mineral properties, retirement costs will be incurred by the Company. Estimates of these costs are subject to uncertainty associated with the method, timing and extent of future decommissioning activities. The liability, the related asset and the expense are affected by estimates with respect to the costs and timing of retiring the assets.</t>
  </si>
  <si>
    <t>MINERAL PROPERTIES</t>
  </si>
  <si>
    <t>Mineral Industries Disclosures [Abstract]</t>
  </si>
  <si>
    <t>Mineral Industries Disclosures [Text Block]</t>
  </si>
  <si>
    <t>7. Mineral properties (a) Acquisition of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The transaction has been accounted for as acquisition of assets. The consideration of $3,000,000 paid by Hunt Mining Corp., and the transaction costs of $129,360 have been allocated to the assets and liabilities acquired based on their relative fair value on the date of acquisition. As at December 31, 2016, $1,500,000 of the purchase consideration remains payable. Subsequent to December 31, 2016, the Company entered into a preliminary agreement to extend the original repayment date of May 6, 2017 by 90 days and made subsequent payments of $100,000. Coeur is currently finalizing documents for the amended agreement. The following table summarizes the allocation of the purchase price and the related acquisition costs to the fair value of the assets acquired at the date of acquisition
Consideration Paid:
Cash consideration paid:
$
3,000,000
Transaction costs incurred:
129,360
$
3,129,360
Net identifiable assets acquired:
Vehicles and Equipment
$
1,155,000
Buildings
117,500
Plant
1,775,536
Land
321,294
Mineral properties
438,062
Asset retirement obligation
(678,032
)
$
3,129,360 Subsequent to December 31, 2016, the Company began preliminary operations at the Mina Martha project resulting in production and shipment of concentrate and repayments on the Ocean Partners loan (Note 12). As at December 31, 2016, the Company had received an advance of $190,269 (2015 – $0(zero)) corresponding to future sales of its tailings at the Mina Martha project. As of December 31, 2016 no amounts have been recorded as revenue. (b) Acquisition of La Josefina project In March 2007, the Company acquired the exploration and development rights to the La Josefina project from Fomento Minero de Santa Cruz Sociedad del Estado ("Fomicruz").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JV Corporation by reimbursing the Company an equivalent amount, up to 49%, of the exploration investment made by the Company. The Company has the right to buy back any increase in Fomicruz's ownership interest in the JV Corporation at a purchase price of USD$200,000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c) Acquisition of La Valenciana project On November 1, 2012, the Company entered into an agreement for the exploration of the La Valenciana project in Santa Cruz province, Argentina. The agreement is for a total of 7 years, expiring on October 31, 2019. The agreement requires the Company to spend $5,000,000 in exploration on the project over 7 years. If the Company elects to exercise its option to bring the La Valenciana project into production it must grant Fomicruz a 9% ownership in a new JV Corporation to be created by the Company to manage the project and the Company will have a 91% ownership interest in the JV Corporation.</t>
  </si>
  <si>
    <t>ASSET RETIREMENT OBLIGATION</t>
  </si>
  <si>
    <t>Asset Retirement Obligation Disclosure [Abstract]</t>
  </si>
  <si>
    <t>Asset Retirement Obligation Disclosure [Text Block]</t>
  </si>
  <si>
    <t xml:space="preserve">8. Asset retirement obligation On May 6, 2016 the Company purchased the Mina Martha project (Note 7) that has an estimated life of 8 years. The Company is legally required to perform reclamation on the site to restore it to its original condition at the end of its useful life. In accordance with FASB ASC 410-20, Asset Retirement Obligations, the Company recognized the fair value of a liability for an asset retirement obligation in the amount of $678,032. The total amount of undiscounted cash flows required to settle the estimated obligation is $1,226,817 which has been discounted using a credit adjusted rate of 10% and an inflation rate of 2%. The Company capitalized that cost as part of the carrying amount of the flotation plant acquired as part of the Mina Martha project, which is depreciation on a straight-line basis over 8 years. The following table describes all of the changes to the Company's asset retirement obligation liability:
December 31,
December 31,
2016
2015
Asset retirement obligation at beginning of year
$
-
$
-
Additions
678,032
-
Accretion expense
43,663
-
Asset retirement obligation at end of year
$
721,695
$
- </t>
  </si>
  <si>
    <t>PROPERTY, PLANT AND EQUIPMENT</t>
  </si>
  <si>
    <t>Property, Plant and Equipment [Abstract]</t>
  </si>
  <si>
    <t>Property, Plant and Equipment Disclosure [Text Block]</t>
  </si>
  <si>
    <t xml:space="preserve">9. Property, Plant and Equipment
Cost
December 31, 2014
December 31, 2015
December 31, 2016
Land
Additions
$
-0-
$
321,294
Cost
$
714,103
$
714,103
$
1,035,397
Plant
Additions
$
-0-
$
2,631,646
Cost
$
-0-
$
-0-
$
2,631,646
Buildings
Additions
$
-0-
$
117,500
Cost
$
-0-
$
-0-
$
117,500
Vehicles and equipment
Additions
$
3,020
$
1,219,385
Cost
$
1,129,817
$
1,132,837
$
2,352,222
Total
Additions
$
3,020
$
4,289,825
Cost
$
1,843,920
$
1,846,940
$
6,136,765
Accumulated amortization
December 31, 2014
December 31, 2015
December 31, 2016
Land
Depreciation
$
-0-
$
-0-
Accumulated amortization
$
-0-
$
-0-
$
-0-
Plant
Depreciation
$
-0-
$
-0-
Accumulated amortization
$
-0-
$
-0-
$
-0-
Buildings
Depreciation
$
-0-
$
-0-
Accumulated amortization
$
-0-
$
-0-
$
-0-
Vehicles and equipment
Depreciation
$
87,784
$
83,540
Accumulated amortization
$
1,030,658
$
1,118,442
$
1,201,982
Total
Depreciation
$
87,784
$
83,540
Accumulated amortization
$
1,030,658
$
1,118,442
$
1,201,982
Net book value
December 31, 2015
December 31, 2016
Land
$
714,103
$
1,035,397
Plant
$
-0-
$
2,631,646
Buildings
$
-0-
$
117,500
Vehicles and equipment
$
14,395
$
1,150,240
Total
$
728,498
$
4,934,783 </t>
  </si>
  <si>
    <t>CAPITAL STOCK</t>
  </si>
  <si>
    <t>Stockholders' Equity Note [Abstract]</t>
  </si>
  <si>
    <t>Stockholders' Equity Note Disclosure [Text Block]</t>
  </si>
  <si>
    <t xml:space="preserve">Capital Stock On June 24, 2015, the Company's common shares were consolidated on the basis of one (1) post-consolidation common share for every ten (10) pre-consolidation common shares. All common shares, share option, share purchase warrants and per share figures in these consolidated financial statements have been adjusted to reflect the 10.1 share consolidation.
a)
Authorized: Unlimited number of common shares without par value Unlimited number of preferred shares without par value Issued:
Common Shares
Year ended
Year ended
December 31, 2016
December 31, 2015
Number
Amount
Number
Amount
Balance, beginning of year
62,150,298
$
24,560,711
14,650,298
$
23,916,232
Non-brokered private placements
1,313,500
229,433
47,500,000
1,270,362
Exercise of stock options
125,000
14,311
-
-
Portion of units attributable to warrants issued
-
(109,269
)
-
(625,883
)
Balance, end of year
63,588,798
$
24,695,186
62,150,298
$
24,560,711
Warrants
Year ended
Year ended
December 31, 2016
December 31, 2015
Number
Amount
Number
Amount
Balance, beginning of year
47,500,000
$
625,883
2,500,000
$
138,577
Portion of units attributable to warrants issued
1,362,500
109,269
47,500,000
625,883
Expiry of warrants
-
-
(2,500,000
)
(138,577
)
Balance, end of year
48,862,500
$
735,152
47,500,000
$
625,883
b)
Common share issuances: On November 25, 2016 the Company announced the closing of the non-brokered private placement. The Company issued 1,313,500 units at an issue price of CAD $0.25 per unit. Each unit consists of one common share and one common share purchase warrant. Each common share purchase warrant entitles the holder to acquire common shares at an exercise price of CAD $0.40 per common share until November 25, 2018. The non-brokered private placement raised $229,433, net of cash share issuance costs of $14,604 and the issuance of 49,000 broker warrants on the same terms as the warrants included within the units. The fair value of the warrants attached in the units was determined to be $109,269. The $109,269 fair value of the 1,313,500 warrants granted as part of the units was calculated using the Black-Scholes option pricing model and using the following assumptions:
November 25, 2016
Risk free interest rate
0.75
%
Expected volatility
252.66
%
Expected life (years)
2
Expected dividend yield
0
%
Forfeiture rate
0
%
Stock price
$0.26 On October 13, 2015, the Company issued 25,000,000 units at CAD $0.02 per unit pursuant to a non-brokered private placement for gross proceeds of $390,881 of which $192,338 was allocated to the fair value of the warrants. All of the proceeds were received from related parties. Each unit consisted of one common share and one common share purchase warrant exercisable at CAD $0.05 per warrant before October 13, 2020. The $192,338 fair value of the warrants granted was calculated using the Black-Scholes option pricing model and using the following assumptions:
October 13, 2015
Risk free interest rate
1.01
%
Expected volatility
211.64
%
Expected life (years)
5
Expected dividend yield
0
%
Forfeiture rate
0
%
Stock price
$0.02 On July 20, 2015, the Company issued 22,500,000 units at CAD $0.05 per unit pursuant to a non-brokered private placement for gross proceeds of $879,481, of which $433,545 was allocated to the fair value of the warrants. All of the proceeds were received from related parties. Each unit consisted of one common share and one common share purchase warrant exercisable at CAD $0.075 per warrant before July 20, 2020. The $433,545 fair value of the warrants granted was calculated using the Black-Scholes option pricing model and using the following assumptions:
July 20, 2015
Risk free interest rate
0.42
%
Expected volatility
205.09
%
Expected life (years)
5
Expected dividend yield
0
%
Forfeiture rate
0
%
Stock price
$0.05
c)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Range of Exercise Prices (CAD)
Number outstanding
Weighted average life (years)
Weighted average exercise price (CAD)
Number exercisable on December 31, 2016
Stock options
$
0.15 - $3.00
4,225,000
4.70
$
0.24
4,225,000
December 31, 2016
December 31, 2015
Number of options
Weighted Average Price (CAD)
Number of options
Weighted Average Price (CAD)
Balance, beginning of year
434,753
$
1.59
494,753
$
2.10
Granted
4,000,000
$
0.15
-
$
0.00
Forfeiture of stock options
(35,000
)
$
1.00
-
$
0.00
Expiration of stock options
(49,753
)
$
3.34
(60,000
)
$
6.50
Exercise of stock options
(125,000
)
$
0.15
-
$
0.00
Balance, end of year
4,225,000
$
0.24
434,753
$
1.59 On May 20, 2016, the Company granted 4,000,000 options with an exercise price of CAD $0.15 to directors, officers, employees and consultants. The $256,484 fair value of the options granted was calculated using the Black-Scholes option pricing model and using the following assumptions:
May 19, 2015
Risk free interest rate
0.75
%
Expected volatility
232.04
%
Expected life (years)
5
Expected dividend yield
0
%
Forfeiture rate
24
%
Stock price
$0.11 The aggregate intrinsic value for options vested and total options as at December 31, 2016 is $374,898 (December 31, 2015 - $0 (zero)).
d)
Warrants:
Range of Exercise prices (CAD)
Number outstanding
Weighted average life (years)
Weighted average exercise price (CAD)
Warrants
0.05 - 0.40
48,862,500
4.00
$
0.07
December 31, 2016
December 31, 2015
Number of warrants
Weighted Average Price (CAD)
Number of warrants
Weighted Average Price (CAD)
Balance, beginning of year
47,500,000
$
0.06
2,500,000
$
0.50
Expiration of Warrants
-
-
(2,500,000
)
$
0.50
Warrants (Note 10(b))
-
-
22,500,000
$
0.075
Warrants (Note 10(b))
-
-
25,000,000
$
0.050
Warrants (Note 10(b))
1,362,500
$
0.40
-
-
Balance, end of year
48,862,500
$
0.07
47,500,000
$
0.06 </t>
  </si>
  <si>
    <t>PERFORMANCE BOND</t>
  </si>
  <si>
    <t>Guarantees [Abstract]</t>
  </si>
  <si>
    <t>Guarantees [Text Block]</t>
  </si>
  <si>
    <t>11. Performance bond The performance bond, originally required to secure the Company's rights to explore the La Josefina property, is a step-up US dollar denominated 2.5% coupon bond, paying quarterly, issued by the Government of Argentina with a face value of $600,000 and a maturity date of 2035. The bond trades in the secondary market in Argentina. The bond was originally purchased for $247,487. As of the year ended December 31, 2016, the value of the bond increased to $381,355 (December 31, 2015 - $352,578). The change in the face value of the performance bond of $28,777 for the year ended December 31, 2016 (2015 - $62,146) is recorded as other comprehensive income (loss) in the Company's consolidated statement of loss and comprehensive loss. Since Cerro Cazador S.A. ("CCSA") fulfilled its exploration expenditure requirement mandated by the agreement with Fomento Minero de Santa Cruz Sociedad del Estado ("Fomicruz"), the performance bond was no longer required to secure the La Josefina project. Therefore, in June 2010 the Company used the bond to secure the La Valenciana project, an additional Fomicruz exploration project.</t>
  </si>
  <si>
    <t>LOAN PAYABLE</t>
  </si>
  <si>
    <t>Loan Commitments, Policy [Policy Text Block]</t>
  </si>
  <si>
    <t xml:space="preserve">12. Loan Payable The Following is a summary of all notes payable.
December 31,
December 31,
2016
2015
Unsecured loan payable to Timothy Hunt, at 8% interest per annum, due on demand
$
1,972,092
$
-
Loan payable to Ocean Partners, repayable in monthly installments of $15,000 per dry metric ton of concentrate, at 6% per annum, secured by concentrate, due 2017 (1)
1,499,219
-
$
3,471,311
$
- (1) </t>
  </si>
  <si>
    <t>BANK INDEBTEDNESS</t>
  </si>
  <si>
    <t>Debt Disclosure [Abstract]</t>
  </si>
  <si>
    <t>Debt Disclosure [Text Block]</t>
  </si>
  <si>
    <t>13. Bank indebtedness During the year ended December 31, 2015, the Company secured a variable rate non-disclosable line of credit with a local bank for a period of one year, during which time the Company drew $29,400 against the $30,000 USD LOC, making monthly interest only payments and paying a one-time 1% fee of $300. At December 31, 2015, the principal balance was $29,362. During 2016 the non-disclosable line of credit was increased to $50,000 and the Company drew $49,920 and paid interest and in December 2016 paid the principal amount in full. At December 31, 2016, the principal balance was $0 (zero).</t>
  </si>
  <si>
    <t>RELATED PARTY TRANSACTIONS</t>
  </si>
  <si>
    <t>Related Party Transactions [Abstract]</t>
  </si>
  <si>
    <t>Related Party Transactions Disclosure [Text Block]</t>
  </si>
  <si>
    <t xml:space="preserve">14. Related Party Transactions During the year ended December 31, 2016, the Company incurred $155,004 (2015 – $111,544) in professional fees expense relating to the services of the President of CCSA. Included in accounts payable and accrued liabilities as at December 31, 2016 was $180,359 (December 31, 2015 - $65,500) owing to the President of CCSA for professional geological fees. During the year ended December 31, 2016, the Company incurred $43,200 (December 31, 2015 - $31,056) in professional fees expense relating to the accounting services of a director of CCSA. Included in accounts payable and accrued liabilities as at December 31, 2016, the Company had a payable owing to the director of CCSA of $39,403 (December 31, 2015 – $22,964). During the year ended December 31, 2016, the Company incurred $347,183 (2015 - $63,217) in administrative and office expenses relating to the rental of office space and various administrative services and expenses payable to Hunt Family Limited Partnership, LLC, ("HFLP") an entity controlled by the Company's President, CEO and Executive Chairman. HFLP also advanced $1,644,712 to the Company for general administrative purposes, of which $1,058,830 was repaid during the year ended December 31, 2016. At December 31, 2016, The Company had a payable owing to HFLP of $1,576,506 (December 31, 2015 - $488,933). The advances accrue interest at 7% per annum, are unsecured and due on demand. During the year ended December 31, 2016, the Company received a loan from its President in the amount of $2,000,000. The loan earns interest at 8% and is due 2017. During the year ended December 31, 2016 the Company made payments (net of interest accrued) of $27,908 on the loan principle. The Company incurred interest expense of $112,381 of which $53,293 was included in interest payable at year end. Included in accounts payable and accrued liabilities as at December 31, 2016, are amounts owing to the Company's Chief Financial Officer for consulting fees of $50,956 (December 31, 2015 – $0 (zero)). Included in accounts payable and accrued liabilities as at December 31, 2016, are amounts owing to the Company's President for wages of $84,000 (December 31, 2015 – $84,000). All related party transactions are in the normal course of business, and were measured at the exchange amount which is the amount of consideration established and agreed to by the related party. Remuneration of directors and key management of the Company The remuneration awarded to directors and to senior key management, including the Executive Chairman and Chief Executive Officer, the Chief Financial Officer, a Director of the Company, the President of CCSA and a Director of CCSA, is as follows:
Year Ended
December 31, 2016
December 31, 2015
Salaries and benefits
$
136,143
$
163,531
Consulting fees
272,181
142,583
Share based compensation
164,000
1,073
$
572,324
$
307,187 </t>
  </si>
  <si>
    <t>FINANCIAL INSTRUMENTS</t>
  </si>
  <si>
    <t>Disclosure Text Block Supplement [Abstract]</t>
  </si>
  <si>
    <t>Financial Instruments Disclosure [Text Block]</t>
  </si>
  <si>
    <t>15. Financial Instruments The Company's financial instruments consist of cash, accounts receivable, performance bond, bank indebtedness and accounts payable and accrued liabilities, purchase price payable, transaction taxes payable, loan payable and interest payable.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
Level 3: inputs are less observable, unavoidable or where the observable data does not support the majority of the instruments' fair value. Fair value As at December 31, 2016, there were no changes in the levels in comparison to December 31, 2015. The fair values of financial instruments are summarized as follows:
December 31, 2016
December 31, 2015
Carrying amount $
Fair value $
Carrying amount $
Fair value $
Financial Assets
FVTPL
Cash (Level 1)
108,272
108,272
32,683
32,683
Available for sale
Performance bond (Level 1)
381,355
381,355
352,578
352,578
Loans and receivables
Accounts receivable
126,453
126,453
85,982
85,982
Financial Liabilities
Other financial liabilities
Bank indebtedness
-
-
29,362
29,362
Accounts payable and accrued liabilities
3,087,611
3,087,611
1,508,028
1,508,028
Purchase price payable
1,500,000
1,500,000
-
-
Transaction taxes payable
118,667
118,667
81,633
81,633
Interest payable
53,293
53,293
-
-
Loan payable
3,471,311
3,471,311
-
- Cash and performance bond are measured based on Level 1 inputs of the fair value hierarchy on a recurring basis. The carrying value of accounts receivable, bank indebtedness and accounts payable and accrued liabilities, purchase price payable, transaction taxes payable, loan payable interest payable approximate their fair value because of the short-term nature of these instruments.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Accounts receivable consist of input tax credits receivable and are not considered subject to significant risk. The Company currently maintains a substantial portion of its day-to-day operating cash balances at financial institutions. At December 31, 2016, the Company had total cash balances of $108,272 (2015 - $32,683) at financial institutions, where $0 (zero) (2015 - $0 (zero)) is in excess of federally insured limits.</t>
  </si>
  <si>
    <t>SEGMENT INFORMATION</t>
  </si>
  <si>
    <t>Segment Reporting [Abstract]</t>
  </si>
  <si>
    <t>Segment Reporting Disclosure [Text Block]</t>
  </si>
  <si>
    <t>16. Segmented Information All of the Company's operations are in the mineral properties exploration industry with its principal business activity in the acquisition and exploration of mineral properties. The Company conducts its resource properties exploration activities primarily in Argentina. All of the Company's long-lived assets are located in Argentina.</t>
  </si>
  <si>
    <t>COMMITMENTS AND PROVISION</t>
  </si>
  <si>
    <t>Commitments and Contingencies Disclosure [Abstract]</t>
  </si>
  <si>
    <t>Commitments and Contingencies Disclosure [Text Block]</t>
  </si>
  <si>
    <t>17. Commitments and Provision
a)
On March 18, 2011, a lawsuit was filed against the Company and its subsidiaries by a former director and consultant "the Consultant". The lawsuit claimed that the Consultant was an employee of the Company, not a consultant, since 2006. The total value of the claim was US$249,041, including wages, alleged bonus payments, interest and penalties. The consolidated financial statements include a provision of $250,000 at December 31, 2016 (December 31, 2015 - $250,000). Management intends to defend the Company and its subsidiaries to the fullest extent possible. As of December 31, 2016, the Company has been notified that amounts totaling 1,025,610 pesos ($64,610) ($68,409 as at December 31, 2015) was withheld from its Argentine bank account and placed in escrow with the Court pending the outcome of the lawsuit filed on March 18, 2011 against the Company.
b)
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000. The Company extended this agreement on April 30, 2015 for three years.</t>
  </si>
  <si>
    <t>TAXES</t>
  </si>
  <si>
    <t>Income Tax Disclosure [Abstract]</t>
  </si>
  <si>
    <t>Income Tax Disclosure [Text Block]</t>
  </si>
  <si>
    <t>18. Taxes A reconciliation of income taxes at statutory rates with the reported taxes is as follows:
2016
2015
Loss for the year
$
(3,109,074
)
$
(2,466,497
)
Expected income tax (recovery)
$
(886,000
)
$
(641,000
)
Change in statutory, foreign tax, foreign exchange rates and other
(87,000
)
(99,000
)
Permanent Difference
386,000
(199,000
)
Change in unrecognized deductible temporary differences
587,000
939,000
Total income tax expense (recovery)
$
-
$
- The valuation allowance for deferred tax assets as of December 31, 2016 was $(4,829,000) and (December 31, 2015 – $(4,164,000) respectively. The change in the valuation allowance of $665,000 was due to changes in the increase in non-capital losses incurred during the year ended December 31, 2016. The tax effects of temporary differences that give rise to significant deferred tax assets and deferred tax liabilities are presented below:
2016
2015
Deferred Tax Assets (liabilities)
Property and equipment
-
1,000
Share issue costs
1,000
1,000
Non-capital losses available for future period
4,828,000
4,162,000
4,829,000
4,164,000
Valuation allowance
(4,829,000
)
(4,164,000
)
Net deferred tax assets
$
-
$
- The significant components of the Company's temporary differences, unused tax credits and unused tax losses that have not been included on the balance sheet are as follows:
2016
Expiry Date Range
2015
Expiry Date Range
Temporary Differences
Property and equipment
-
2,000
No expiry date
Share issue costs
2,000
2036 to 2038
4,000
2035 to 2038
Non-capital losses available for future period
14,567,000
2017 to 2036
12,424,000
2016 to 2035 Tax attributes are subject to review, and potential adjustment, by tax authorities.</t>
  </si>
  <si>
    <t>RESTATEMENT</t>
  </si>
  <si>
    <t>Restatement of Prior Year Income [Abstract]</t>
  </si>
  <si>
    <t>Restatement to Prior Year Income [Table Text Block]</t>
  </si>
  <si>
    <t xml:space="preserve">19. Restatement Subsequent to the issuance of the Company's 2015 consolidated financial statements on May 5, 2016 issued under International Financial Reporting Standards ("IFRS") the Company determined that certain errors had been made in the recognition of assets. These errors were related to the recoverability of the VAT receivable (cumulative and each year) and the Minimum Presumed Income Tax receivable. The previously issued consolidated financial statements were issued under IFRS rather than US GAAP, however the restatement is not due to a change in reporting standards, and therefore the Company determined the impact of the restatement on the Company's previously issued consolidated financial statements should be presented. The following tables summarize the impact of the restatement on our previously reported consolidated balance sheets, consolidated statements of operations and comprehensive loss, consolidated statements of stockholders' equity and consolidated statements of cash flows for the year ended December 31, 2015. Effect on Consolidated Balance Sheets
Year ended December 31,
2015
As previously Reported CAD
Correction of Errors
Translation to USD
As Restated
CURRENT ASSETS:
Cash
$
45,386
$
-
$
(12,703
)
$
32,683
Accounts receivable
119,402
-
(33,420
)
85,982
Prepaid expenses
9,064
-
(2,537
)
6,527
Total Current Assets
173,852
-
(48,660
)
125,192
NON-CURRENT ASSETS:
Property and equipment
1,001,048
-
(272,550
)
728,498
VAT Tax, net of discount
868,809
(868,809
)
-
-
Performance bond
489,620
-
(137,042
)
352,578
Minimal presumed income tax receivable
390,919
(390,919
)
-
-
Other deposit
94,998
-
(26,589
)
68,409
Total Non-Current Assets:
2,845,394
(1,259,728
)
(436,181
)
1,149,485
TOTAL ASSETS:
$
3,019,246
$
(1,259,728
)
$
(484,841
)
$
1,274,677
CURRENT LIABILITIES:
Bank indebtedness
$
40,775
$
-
(11,413
)
$
29,362
Accounts payable and accrued liabilities
2,094,175
-
(586,147
)
1,508,028
Taxes payable
113,363
-
(31,730
)
81,633
Total Current Liabilities:
2,248,313
-
(629,290
)
1,619,023
NON-CURRENT LIABILITIES:
Loan payable
-
-
-
-
Contingent liability
250,000
97,171
(97,171
)
250,000
Total Non-Current Liabilities:
250,000
97,171
(97,171
)
250,000
TOTAL LIABILITIES:
$
2,498,313
$
97,171
$
(726,461
)
$
1,869,023
STOCKHOLDERS' EQUITY:
Capital stock:
$
26,987,416
$
-
(2,426,705
)
$
24,560,711
Additional paid in capital
10,608,881
-
(1,312,642
)
9,296,239
Deficit
(37,282,555
)
(1,259,728
)
4,001,787
(34,540,496
)
Accumulated other comprehensive income (loss)
207,191
(97,171
)
(20,820
)
89,200
Total Shareholders' Equity:
520,933
(1,356,899
)
241,620
(594,346
)
TOTAL LIABILITIES AND SHAREHOLDERS' EQUITY:
$
3,019,246
$
(1,259,728
)
$
(484,841
)
$
1,274,677
Year ended December 31,
2015
As previously Reported CAD
Correction of Errors
Translation to USD
As Restated
OPERATING EXPENSES:
Professional fees
$
379,330
$
-
$
(82,318
)
$
297,012
Exploration expenses
427,468
45,365
(102,608
)
370,225
Travel expenses
190,368
-
(41,311
)
149,057
Administrative and office expenses
446,557
-
(96,906
)
349,651
Payroll expenses
663,228
-
(143,926
)
519,302
Share based compensation
1,969
-
(427
)
1,542
Interest expense
53,716
-
(11,657
)
42,059
Depreciation
112,114
-
(24,330
)
87,784
Total operating expenses:
2,274,750
45,365
(503,483
)
1,816,632
OTHER INCOME/(EXPENSE):
Interest income
13,495
-
(2,928
)
10,567
Miscellaneous income
8,881
-
(1,927
)
6,954
VAT discount and accretion
265,964
(265,964
)
-
-
Taxes
-
(88,256
)
19,152
(69,104
)
Loss on foreign exchange
(604,452
)
-
131,170
(473,282
)
Contingent liability accrual
(125,000
)
-
-
(125,000
)
Total other income/(expense):
(441,112
)
(354,220
)
145,467
(649,865
)
LOSS - before income tax
(2,715,862
)
(399,585
)
648,950
(2,466,497
)
Income taxes
(88,256
)
88,256
-
-
NET LOSS FOR THE YEAR
$
(2,804,118
)
$
(311,329
)
$
648,950
$
(2,466,497
)
Other comprehensive income (loss), net of tax:
Change in value of performance bond
152,770
-
(90,624
)
62,146
Foreign currency translation adjustment
79,672
-
33,124
112,796
TOTAL NET LOSS AND COMPREHENSIVE LOSS FOR THE YEAR:
$
(2,571,676
)
$
(311,329
)
$
591,450
$
(2,291,555
)
Weighted average shares outstanding - basic and diluted
30,170,846
30,170,846
30,170,846
30,170,846
NET LOSS PER SHARE - BASIC AND DILUTED:
$
(0.09
)
$
(0.01
)
$
0.02
$
(0.08
) Effect on Consolidated Statement of Stockholders' Equity (Deficiency)
Year ended December 31,
2015
As previously Reported CAD
Correction of Errors
Translation to USD
As Restated
Stockholders equity
$
520,933
$
(1,356,899
)
$
241,620
$
(594,346
) Effect on Consolidated Statement of Cash Flows
Year ended December 31,
2015
As previously Reported CAD
Correction of Errors
Translation to USD
As Restated
CASH FLOWS FROM OPERATING ACTIVITIES:
(1,651,165
)
(202,314
)
362,657
(1,490,822
)
CASH FLOWS FROM INVESTING ACTIVITIES:
8,952
(11,972
)
-
(3,020
)
CASH FLOWS FROM FINANCING ACTIVITIES:
1,572,353
11,972
(348,352
)
1,235,973
NET INCREASE (DECREASE) IN CASH:
(69,860
)
(202,314
)
14,305
(257,869
)
CHANGE DUE TO FOREIGN EXCHANGE
-
-
-
191,187
CASH, BEGINNING OF YEAR:
115,246
-
(15,881
)
99,365
CASH, END OF YEAR:
$
45,386
$
(202,314
)
$
(1,576
)
$
32,683 </t>
  </si>
  <si>
    <t>MINERAL PROPERTIES (Tables)</t>
  </si>
  <si>
    <t>Schedule of Business Acquisitions, by Acquisition [Table Text Block]</t>
  </si>
  <si>
    <t xml:space="preserve">Consideration Paid:
Cash consideration paid:
$
3,000,000
Transaction costs incurred:
129,360
$
3,129,360 </t>
  </si>
  <si>
    <t>Schedule of Other Current Assets [Table Text Block]</t>
  </si>
  <si>
    <t xml:space="preserve">Net identifiable assets acquired:
Vehicles and Equipment
$
1,155,000
Buildings
117,500
Plant
1,775,536
Land
321,294
Mineral properties
438,062
Asset retirement obligation
(678,032
)
$
3,129,360 </t>
  </si>
  <si>
    <t>ASSET RETIREMENT OBLIGATION (Tables)</t>
  </si>
  <si>
    <t>Schedule of Change in Asset Retirement Obligation [Table Text Block]</t>
  </si>
  <si>
    <t xml:space="preserve">December 31,
December 31,
2016
2015
Asset retirement obligation at beginning of year
$
-
$
-
Additions
678,032
-
Accretion expense
43,663
-
Asset retirement obligation at end of year
$
721,695
$
- </t>
  </si>
  <si>
    <t>PROPERTY, PLANT AND EQUIPMENT (Tables)</t>
  </si>
  <si>
    <t>Schedule of Acquired Finite-Lived Intangible Assets by Major Class [Table Text Block]</t>
  </si>
  <si>
    <t xml:space="preserve">Cost
December 31, 2014
December 31, 2015
December 31, 2016
Land
Additions
$
-0-
$
321,294
Cost
$
714,103
$
714,103
$
1,035,397
Plant
Additions
$
-0-
$
2,631,646
Cost
$
-0-
$
-0-
$
2,631,646
Buildings
Additions
$
-0-
$
117,500
Cost
$
-0-
$
-0-
$
117,500
Vehicles and equipment
Additions
$
3,020
$
1,219,385
Cost
$
1,129,817
$
1,132,837
$
2,352,222
Total
Additions
$
3,020
$
4,289,825
Cost
$
1,843,920
$
1,846,940
$
6,136,765 </t>
  </si>
  <si>
    <t>Servicing Asset at Amortized Cost [Table Text Block]</t>
  </si>
  <si>
    <t xml:space="preserve">Accumulated amortization
December 31, 2014
December 31, 2015
December 31, 2016
Land
Depreciation
$
-0-
$
-0-
Accumulated amortization
$
-0-
$
-0-
$
-0-
Plant
Depreciation
$
-0-
$
-0-
Accumulated amortization
$
-0-
$
-0-
$
-0-
Buildings
Depreciation
$
-0-
$
-0-
Accumulated amortization
$
-0-
$
-0-
$
-0-
Vehicles and equipment
Depreciation
$
87,784
$
83,540
Accumulated amortization
$
1,030,658
$
1,118,442
$
1,201,982
Total
Depreciation
$
87,784
$
83,540
Accumulated amortization
$
1,030,658
$
1,118,442
$
1,201,982 </t>
  </si>
  <si>
    <t>Property, Plant and Equipment [Table Text Block]</t>
  </si>
  <si>
    <t xml:space="preserve">Net book value
December 31, 2015
December 31, 2016
Land
$
714,103
$
1,035,397
Plant
$
-0-
$
2,631,646
Buildings
$
-0-
$
117,500
Vehicles and equipment
$
14,395
$
1,150,240
Total
$
728,498
$
4,934,783 </t>
  </si>
  <si>
    <t>CAPITAL STOCK (Tables)</t>
  </si>
  <si>
    <t>Schedule of Common Stock Outstanding Roll Forward [Table Text Block]</t>
  </si>
  <si>
    <t xml:space="preserve">Common Shares
Year ended
Year ended
December 31, 2016
December 31, 2015
Number
Amount
Number
Amount
Balance, beginning of year
62,150,298
$
24,560,711
14,650,298
$
23,916,232
Non-brokered private placements
1,313,500
229,433
47,500,000
1,270,362
Exercise of stock options
125,000
14,311
-
-
Portion of units attributable to warrants issued
-
(109,269
)
-
(625,883
)
Balance, end of year
63,588,798
$
24,695,186
62,150,298
$
24,560,711 </t>
  </si>
  <si>
    <t>Schedule of Warrant Activity</t>
  </si>
  <si>
    <t xml:space="preserve">Warrants
Year ended
Year ended
December 31, 2016
December 31, 2015
Number
Amount
Number
Amount
Balance, beginning of year
47,500,000
$
625,883
2,500,000
$
138,577
Portion of units attributable to warrants issued
1,362,500
109,269
47,500,000
625,883
Expiry of warrants
-
-
(2,500,000
)
(138,577
)
Balance, end of year
48,862,500
$
735,152
47,500,000
$
625,883 </t>
  </si>
  <si>
    <t>Schedule of Assumptions Used Warrants</t>
  </si>
  <si>
    <t xml:space="preserve">November 25, 2016
Risk free interest rate
0.75
%
Expected volatility
252.66
%
Expected life (years)
2
Expected dividend yield
0
%
Forfeiture rate
0
%
Stock price
$0.26 </t>
  </si>
  <si>
    <t>Schedule of Assumptions Used 2</t>
  </si>
  <si>
    <t xml:space="preserve">October 13, 2015
Risk free interest rate
1.01
%
Expected volatility
211.64
%
Expected life (years)
5
Expected dividend yield
0
%
Forfeiture rate
0
%
Stock price
$0.02 </t>
  </si>
  <si>
    <t>Schedule of Assumptions Used 3</t>
  </si>
  <si>
    <t xml:space="preserve">July 20, 2015
Risk free interest rate
0.42
%
Expected volatility
205.09
%
Expected life (years)
5
Expected dividend yield
0
%
Forfeiture rate
0
%
Stock price
$0.05 </t>
  </si>
  <si>
    <t>Schedule of Share-based Compensation Arrangement by Share-based Payment Award, Options, Vested and Expected to Vest, Outstanding [Table Text Block]</t>
  </si>
  <si>
    <t xml:space="preserve">Range of Exercise Prices (CAD)
Number outstanding
Weighted average life (years)
Weighted average exercise price (CAD)
Number exercisable on December 31, 2016
Stock options
$
0.15 - $3.00
4,225,000
4.70
$
0.24
4,225,000 </t>
  </si>
  <si>
    <t>Schedule of Share-based Compensation, Stock Options, Activity [Table Text Block]</t>
  </si>
  <si>
    <t xml:space="preserve">December 31, 2016
December 31, 2015
Number of options
Weighted Average Price (CAD)
Number of options
Weighted Average Price (CAD)
Balance, beginning of year
434,753
$
1.59
494,753
$
2.10
Granted
4,000,000
$
0.15
-
$
0.00
Forfeiture of stock options
(35,000
)
$
1.00
-
$
0.00
Expiration of stock options
(49,753
)
$
3.34
(60,000
)
$
6.50
Exercise of stock options
(125,000
)
$
0.15
-
$
0.00
Balance, end of year
4,225,000
$
0.24
434,753
$
1.59 </t>
  </si>
  <si>
    <t>Schedule of Share-based Payment Award, Stock Options, Valuation Assumptions [Table Text Block]</t>
  </si>
  <si>
    <t xml:space="preserve">May 19, 2015
Risk free interest rate
0.75
%
Expected volatility
232.04
%
Expected life (years)
5
Expected dividend yield
0
%
Forfeiture rate
24
%
Stock price
$0.11 </t>
  </si>
  <si>
    <t>Schedule of Warrants Outstanding</t>
  </si>
  <si>
    <t xml:space="preserve">Range of Exercise prices (CAD)
Number outstanding
Weighted average life (years)
Weighted average exercise price (CAD)
Warrants
0.05 - 0.40
48,862,500
4.00
$
0.07 </t>
  </si>
  <si>
    <t>Schedule of Warrant Activity 2</t>
  </si>
  <si>
    <t xml:space="preserve">December 31, 2016
December 31, 2015
Number of warrants
Weighted Average Price (CAD)
Number of warrants
Weighted Average Price (CAD)
Balance, beginning of year
47,500,000
$
0.06
2,500,000
$
0.50
Expiration of Warrants
-
-
(2,500,000
)
$
0.50
Warrants (Note 10(b))
-
-
22,500,000
$
0.075
Warrants (Note 10(b))
-
-
25,000,000
$
0.050
Warrants (Note 10(b))
1,362,500
$
0.40
-
-
Balance, end of year
48,862,500
$
0.07
47,500,000
$
0.06 </t>
  </si>
  <si>
    <t>LOAN PAYABLE (Tables)</t>
  </si>
  <si>
    <t>Schedule of Accounts Payable and Accrued Liabilities [Table Text Block]</t>
  </si>
  <si>
    <t xml:space="preserve">December 31,
December 31,
2016
2015
Unsecured loan payable to Timothy Hunt, at 8% interest per annum, due on demand
$
1,972,092
$
-
Loan payable to Ocean Partners, repayable in monthly installments of $15,000 per dry metric ton of concentrate, at 6% per annum, secured by concentrate, due 2017 (1)
1,499,219
-
$
3,471,311
$
- </t>
  </si>
  <si>
    <t>RELATED PARTY TRANSACTIONS (Tables)</t>
  </si>
  <si>
    <t>Schedule of Related Party Transactions [Table Text Block]</t>
  </si>
  <si>
    <t xml:space="preserve">Year Ended
December 31, 2016
December 31, 2015
Salaries and benefits
$
136,143
$
163,531
Consulting fees
272,181
142,583
Share based compensation
164,000
1,073
$
572,324
$
307,187 </t>
  </si>
  <si>
    <t>FINANCIAL INSTRUMENTS (Tables)</t>
  </si>
  <si>
    <t>Schedule of Assumptions for Fair Value as of Balance Sheet Date of Assets or Liabilities that relate to Transferor's Continuing Involvement [Table Text Block]</t>
  </si>
  <si>
    <t xml:space="preserve">December 31, 2016
December 31, 2015
Carrying amount $
Fair value $
Carrying amount $
Fair value $
Financial Assets
FVTPL
Cash (Level 1)
108,272
108,272
32,683
32,683
Available for sale
Performance bond (Level 1)
381,355
381,355
352,578
352,578
Loans and receivables
Accounts receivable
126,453
126,453
85,982
85,982
Financial Liabilities
Other financial liabilities
Bank indebtedness
-
-
29,362
29,362
Accounts payable and accrued liabilities
3,087,611
3,087,611
1,508,028
1,508,028
Purchase price payable
1,500,000
1,500,000
-
-
Transaction taxes payable
118,667
118,667
81,633
81,633
Interest payable
53,293
53,293
-
-
Loan payable
3,471,311
3,471,311
-
- </t>
  </si>
  <si>
    <t>TAXES (Tables)</t>
  </si>
  <si>
    <t>Schedule of Effective Income Tax Rate Reconciliation [Table Text Block]</t>
  </si>
  <si>
    <t xml:space="preserve">2016
2015
Loss for the year
$
(3,109,074
)
$
(2,466,497
)
Expected income tax (recovery)
$
(886,000
)
$
(641,000
)
Change in statutory, foreign tax, foreign exchange rates and other
(87,000
)
(99,000
)
Permanent Difference
386,000
(199,000
)
Change in unrecognized deductible temporary differences
587,000
939,000
Total income tax expense (recovery)
$
-
$
- </t>
  </si>
  <si>
    <t>Schedule of Deferred Tax Assets and Liabilities [Table Text Block]</t>
  </si>
  <si>
    <t xml:space="preserve">2016
2015
Deferred Tax Assets (liabilities)
Property and equipment
-
1,000
Share issue costs
1,000
1,000
Non-capital losses available for future period
4,828,000
4,162,000
4,829,000
4,164,000
Valuation allowance
(4,829,000
)
(4,164,000
)
Net deferred tax assets
$
-
$
- </t>
  </si>
  <si>
    <t>Schedule of Components of Income Tax Expense (Benefit) [Table Text Block]</t>
  </si>
  <si>
    <t>2016
Expiry Date Range
2015
Expiry Date Range
Temporary Differences
Property and equipment
-
2,000
No expiry date
Share issue costs
2,000
2036 to 2038
4,000
2035 to 2038
Non-capital losses available for future period
14,567,000
2017 to 2036
12,424,000
2016 to 2035</t>
  </si>
  <si>
    <t>RESTATEMENT (Tables)</t>
  </si>
  <si>
    <t>Condensed Balance Sheet [Table Text Block]</t>
  </si>
  <si>
    <t xml:space="preserve">Year ended December 31,
2015
As previously Reported CAD
Correction of Errors
Translation to USD
As Restated
CURRENT ASSETS:
Cash
$
45,386
$
-
$
(12,703
)
$
32,683
Accounts receivable
119,402
-
(33,420
)
85,982
Prepaid expenses
9,064
-
(2,537
)
6,527
Total Current Assets
173,852
-
(48,660
)
125,192
NON-CURRENT ASSETS:
Property and equipment
1,001,048
-
(272,550
)
728,498
VAT Tax, net of discount
868,809
(868,809
)
-
-
Performance bond
489,620
-
(137,042
)
352,578
Minimal presumed income tax receivable
390,919
(390,919
)
-
-
Other deposit
94,998
-
(26,589
)
68,409
Total Non-Current Assets:
2,845,394
(1,259,728
)
(436,181
)
1,149,485
TOTAL ASSETS:
$
3,019,246
$
(1,259,728
)
$
(484,841
)
$
1,274,677
CURRENT LIABILITIES:
Bank indebtedness
$
40,775
$
-
(11,413
)
$
29,362
Accounts payable and accrued liabilities
2,094,175
-
(586,147
)
1,508,028
Taxes payable
113,363
-
(31,730
)
81,633
Total Current Liabilities:
2,248,313
-
(629,290
)
1,619,023
NON-CURRENT LIABILITIES:
Loan payable
-
-
-
-
Contingent liability
250,000
97,171
(97,171
)
250,000
Total Non-Current Liabilities:
250,000
97,171
(97,171
)
250,000
TOTAL LIABILITIES:
$
2,498,313
$
97,171
$
(726,461
)
$
1,869,023
STOCKHOLDERS' EQUITY:
Capital stock:
$
26,987,416
$
-
(2,426,705
)
$
24,560,711
Additional paid in capital
10,608,881
-
(1,312,642
)
9,296,239
Deficit
(37,282,555
)
(1,259,728
)
4,001,787
(34,540,496
)
Accumulated other comprehensive income (loss)
207,191
(97,171
)
(20,820
)
89,200
Total Shareholders' Equity:
520,933
(1,356,899
)
241,620
(594,346
)
TOTAL LIABILITIES AND SHAREHOLDERS' EQUITY:
$
3,019,246
$
(1,259,728
)
$
(484,841
)
$
1,274,677 </t>
  </si>
  <si>
    <t>Condensed Income Statement [Table Text Block]</t>
  </si>
  <si>
    <t>Year ended December 31,
2015
As previously Reported CAD
Correction of Errors
Translation to USD
As Restated
OPERATING EXPENSES:
Professional fees
$
379,330
$
-
$
(82,318
)
$
297,012
Exploration expenses
427,468
45,365
(102,608
)
370,225
Travel expenses
190,368
-
(41,311
)
149,057
Administrative and office expenses
446,557
-
(96,906
)
349,651
Payroll expenses
663,228
-
(143,926
)
519,302
Share based compensation
1,969
-
(427
)
1,542
Interest expense
53,716
-
(11,657
)
42,059
Depreciation
112,114
-
(24,330
)
87,784
Total operating expenses:
2,274,750
45,365
(503,483
)
1,816,632
OTHER INCOME/(EXPENSE):
Interest income
13,495
-
(2,928
)
10,567
Miscellaneous income
8,881
-
(1,927
)
6,954
VAT discount and accretion
265,964
(265,964
)
-
-
Taxes
-
(88,256
)
19,152
(69,104
)
Loss on foreign exchange
(604,452
)
-
131,170
(473,282
)
Contingent liability accrual
(125,000
)
-
-
(125,000
)
Total other income/(expense):
(441,112
)
(354,220
)
145,467
(649,865
)
LOSS - before income tax
(2,715,862
)
(399,585
)
648,950
(2,466,497
)
Income taxes
(88,256
)
88,256
-
-
NET LOSS FOR THE YEAR
$
(2,804,118
)
$
(311,329
)
$
648,950
$
(2,466,497
)
Other comprehensive income (loss), net of tax:
Change in value of performance bond
152,770
-
(90,624
)
62,146
Foreign currency translation adjustment
79,672
-
33,124
112,796
TOTAL NET LOSS AND COMPREHENSIVE LOSS FOR THE YEAR:
$
(2,571,676
)
$
(311,329
)
$
591,450
$
(2,291,555
)
Weighted average shares outstanding - basic and diluted
30,170,846
30,170,846
30,170,846
30,170,846
NET LOSS PER SHARE - BASIC AND DILUTED:
$
(0.09
)
$
(0.01
)
$
0.02
$
(0.08
)</t>
  </si>
  <si>
    <t>Schedule of Stockholders Equity [Table Text Block]</t>
  </si>
  <si>
    <t>Year ended December 31,
2015
As previously Reported CAD
Correction of Errors
Translation to USD
As Restated
Stockholders equity
$
520,933
$
(1,356,899
)
$
241,620
$
(594,346
)</t>
  </si>
  <si>
    <t>Condensed Cash Flow Statement [Table Text Block]</t>
  </si>
  <si>
    <t xml:space="preserve">Year ended December 31,
2015
As previously Reported CAD
Correction of Errors
Translation to USD
As Restated
CASH FLOWS FROM OPERATING ACTIVITIES:
(1,651,165
)
(202,314
)
362,657
(1,490,822
)
CASH FLOWS FROM INVESTING ACTIVITIES:
8,952
(11,972
)
-
(3,020
)
CASH FLOWS FROM FINANCING ACTIVITIES:
1,572,353
11,972
(348,352
)
1,235,973
NET INCREASE (DECREASE) IN CASH:
(69,860
)
(202,314
)
14,305
(257,869
)
CHANGE DUE TO FOREIGN EXCHANGE
-
-
-
191,187
CASH, BEGINNING OF YEAR:
115,246
-
(15,881
)
99,365
CASH, END OF YEAR:
$
45,386
$
(202,314
)
$
(1,576
)
$
32,683 </t>
  </si>
  <si>
    <t>GOING CONCERN (Details) - USD ($)</t>
  </si>
  <si>
    <t>Net Income (Loss) Attributable to Parent</t>
  </si>
  <si>
    <t>Retained Earnings (Accumulated Deficit)</t>
  </si>
  <si>
    <t>MINERAL PROPERTIES (Details) - USD ($)</t>
  </si>
  <si>
    <t>May 06, 2016</t>
  </si>
  <si>
    <t>Contractual Obligation</t>
  </si>
  <si>
    <t>Business Combination, Acquisition Related Costs</t>
  </si>
  <si>
    <t>Contractual Obligation, Future Minimum Payments Due, Remainder of Fiscal Year</t>
  </si>
  <si>
    <t>Contractual Obligation, Periodic Payment</t>
  </si>
  <si>
    <t>Customer Advances, Current</t>
  </si>
  <si>
    <t>MINERAL PROPERTIES (Details) - Summary of Allocation of the Purchase Price</t>
  </si>
  <si>
    <t>Dec. 31, 2016USD ($)</t>
  </si>
  <si>
    <t>Summary of Allocation of the Purchase Price [Abstract]</t>
  </si>
  <si>
    <t>Cash consideration paid:</t>
  </si>
  <si>
    <t>Transaction costs incurred:</t>
  </si>
  <si>
    <t>MINERAL PROPERTIES (Details) - Net Identifiable Assets Acquired - USD ($)</t>
  </si>
  <si>
    <t>Dec. 31, 2014</t>
  </si>
  <si>
    <t>Net Identifiable Assets Acquired [Abstract]</t>
  </si>
  <si>
    <t>Vehicles and Equipment</t>
  </si>
  <si>
    <t>Buildings</t>
  </si>
  <si>
    <t>Plant</t>
  </si>
  <si>
    <t>Land</t>
  </si>
  <si>
    <t>Mineral properties</t>
  </si>
  <si>
    <t>ASSET RETIREMENT OBLIGATION (Details)</t>
  </si>
  <si>
    <t>Asset Retirement Obligation, Liabilities Incurred</t>
  </si>
  <si>
    <t>Asset Retirement Obligation, Legally Restricted Assets, Fair Value</t>
  </si>
  <si>
    <t>ASSET RETIREMENT OBLIGATION (Details) - Changes Asset Retirement Obligation Liability</t>
  </si>
  <si>
    <t>Changes Asset Retirement Obligation Liability [Abstract]</t>
  </si>
  <si>
    <t>Additions</t>
  </si>
  <si>
    <t>Asset retirement obligation at end of year</t>
  </si>
  <si>
    <t>PROPERTY, PLANT AND EQUIPMENT (Details) - Property, Plant and Equipment - Cost - USD ($)</t>
  </si>
  <si>
    <t>Cost</t>
  </si>
  <si>
    <t>PROPERTY, PLANT AND EQUIPMENT (Details) - Property, Plant and Equipment - Accumulated amortization Additi - USD ($)</t>
  </si>
  <si>
    <t>Accumulated amortization</t>
  </si>
  <si>
    <t>PROPERTY, PLANT AND EQUIPMENT (Details) - Property, Plant and Equipment - Accumulated amortization - USD ($)</t>
  </si>
  <si>
    <t>Property, Plant and Equipment - Accumulated amortization [Abstract]</t>
  </si>
  <si>
    <t>Vehicles and equipment</t>
  </si>
  <si>
    <t>CAPITAL STOCK (Details)</t>
  </si>
  <si>
    <t>5 Months Ended</t>
  </si>
  <si>
    <t>6 Months Ended</t>
  </si>
  <si>
    <t>7 Months Ended</t>
  </si>
  <si>
    <t>9 Months Ended</t>
  </si>
  <si>
    <t>11 Months Ended</t>
  </si>
  <si>
    <t>35 Months Ended</t>
  </si>
  <si>
    <t>May 20, 2015USD ($)shares</t>
  </si>
  <si>
    <t>May 20, 2015CAD / shares</t>
  </si>
  <si>
    <t>Jun. 24, 2015</t>
  </si>
  <si>
    <t>Jul. 20, 2015USD ($)shares</t>
  </si>
  <si>
    <t>Jul. 20, 2015USD ($)CAD / shares</t>
  </si>
  <si>
    <t>Oct. 13, 2015USD ($)shares</t>
  </si>
  <si>
    <t>Oct. 13, 2015USD ($)CAD / shares</t>
  </si>
  <si>
    <t>Nov. 25, 2016USD ($)shares</t>
  </si>
  <si>
    <t>Nov. 25, 2018CAD / shares</t>
  </si>
  <si>
    <t>Nov. 25, 2016CAD / shares</t>
  </si>
  <si>
    <t>Dec. 31, 2015USD ($)</t>
  </si>
  <si>
    <t>Oct. 13, 2015CAD / shares</t>
  </si>
  <si>
    <t>Jul. 20, 2015CAD / shares</t>
  </si>
  <si>
    <t>Stockholders' Equity Note, Stock Split</t>
  </si>
  <si>
    <t>Units Issued During Period, Units, New Units (in Shares) | shares</t>
  </si>
  <si>
    <t>Sale of Stock, Price Per Share (in Dollars per share) | CAD / shares</t>
  </si>
  <si>
    <t>Investment Warrants, Exercise Price (in Dollars per share) | CAD / shares</t>
  </si>
  <si>
    <t>Units Issued During Period, Value of Units, New Units</t>
  </si>
  <si>
    <t>Payments of Stock Issuance Costs</t>
  </si>
  <si>
    <t>Stock and Warrants Issued During Period, Warrants, Preferred Stock and Warrants</t>
  </si>
  <si>
    <t>Warrants Not Settleable in Cash, Fair Value Disclosure</t>
  </si>
  <si>
    <t>Share-based Compensation Arrangement by Share-based Payment Award, Options, Grants in Period, Net of Forfeitures (in Shares) | shares</t>
  </si>
  <si>
    <t>Investment Options, Exercise Price (in Dollars per share) | CAD / shares</t>
  </si>
  <si>
    <t>Share-based Compensation Arrangement by Share-based Payment Award, Equity Instruments Other than Options, Vested in Period, Fair Value</t>
  </si>
  <si>
    <t>Share-based Compensation Arrangement by Share-based Payment Award, Options, Outstanding, Intrinsic Value</t>
  </si>
  <si>
    <t>CAPITAL STOCK (Details) - Common Stock Activity - USD ($)</t>
  </si>
  <si>
    <t>Amount</t>
  </si>
  <si>
    <t>CAPITAL STOCK (Details) - Common Stock Activity [Line Items]</t>
  </si>
  <si>
    <t>Balance, beginning of year</t>
  </si>
  <si>
    <t>Balance, end of year</t>
  </si>
  <si>
    <t>Non-brokered private placements</t>
  </si>
  <si>
    <t>Exercise of stock options (in Dollars)</t>
  </si>
  <si>
    <t>Portion of units attributable to warrants issued (in Dollars)</t>
  </si>
  <si>
    <t>Number</t>
  </si>
  <si>
    <t>CAPITAL STOCK (Details) - Warrant Activity - USD ($)</t>
  </si>
  <si>
    <t>CAPITAL STOCK (Details) - Warrant Activity [Line Items]</t>
  </si>
  <si>
    <t>Expiry of warrants (in Dollars)</t>
  </si>
  <si>
    <t>CAPITAL STOCK (Details) - Fair Value of the Warrants at November 25, 2016 - CAD / shares</t>
  </si>
  <si>
    <t>May 19, 2015</t>
  </si>
  <si>
    <t>Jul. 20, 2015</t>
  </si>
  <si>
    <t>Oct. 13, 2015</t>
  </si>
  <si>
    <t>Nov. 25, 2016</t>
  </si>
  <si>
    <t>Fair Value of the Warrants at November 25, 2016 [Abstract]</t>
  </si>
  <si>
    <t>Risk free interest rate</t>
  </si>
  <si>
    <t>0.75%</t>
  </si>
  <si>
    <t>0.42%</t>
  </si>
  <si>
    <t>1.01%</t>
  </si>
  <si>
    <t>Expected volatility</t>
  </si>
  <si>
    <t>232.04%</t>
  </si>
  <si>
    <t>205.09%</t>
  </si>
  <si>
    <t>211.64%</t>
  </si>
  <si>
    <t>252.66%</t>
  </si>
  <si>
    <t>Expected life (years)</t>
  </si>
  <si>
    <t>Expected dividend yield</t>
  </si>
  <si>
    <t>0.00%</t>
  </si>
  <si>
    <t>Forfeiture rate</t>
  </si>
  <si>
    <t>24.00%</t>
  </si>
  <si>
    <t>Stock price (in Dollars per share)</t>
  </si>
  <si>
    <t>CAPITAL STOCK (Details) - Fair Value of the Warrants at October 13, 2015 - CAD / shares</t>
  </si>
  <si>
    <t>Fair Value of the Warrants at October 13, 2015 [Abstract]</t>
  </si>
  <si>
    <t>CAPITAL STOCK (Details) - Fair Value of the Warrants at July 20, 2015 - CAD / shares</t>
  </si>
  <si>
    <t>Fair Value of the Warrants at July 20, 2015 [Abstract]</t>
  </si>
  <si>
    <t>CAPITAL STOCK (Details) - Stock Options</t>
  </si>
  <si>
    <t>Dec. 31, 2016shares</t>
  </si>
  <si>
    <t>Weighted Average Exercise Price (CAD)</t>
  </si>
  <si>
    <t>CAPITAL STOCK (Details) - Stock Options [Line Items]</t>
  </si>
  <si>
    <t>Stock options</t>
  </si>
  <si>
    <t>Number Exercise</t>
  </si>
  <si>
    <t>Number Outstanding</t>
  </si>
  <si>
    <t>Weighted Average Life (Years)</t>
  </si>
  <si>
    <t>CAPITAL STOCK (Details) - Stock Option Activity - shares shares in Thousands</t>
  </si>
  <si>
    <t>Number of Options</t>
  </si>
  <si>
    <t>CAPITAL STOCK (Details) - Stock Option Activity [Line Items]</t>
  </si>
  <si>
    <t>Granted</t>
  </si>
  <si>
    <t>Forfeiture of stock options</t>
  </si>
  <si>
    <t>Expiration of stock options</t>
  </si>
  <si>
    <t>Exercise of stock options</t>
  </si>
  <si>
    <t>Weighted Average Price (CAD)</t>
  </si>
  <si>
    <t>CAPITAL STOCK (Details) - Fair Value of the Options at May 20, 2016 - CAD / shares</t>
  </si>
  <si>
    <t>Fair Value of the Options at May 20, 2016 [Abstract]</t>
  </si>
  <si>
    <t>CAPITAL STOCK (Details) - Warrants</t>
  </si>
  <si>
    <t>Warrants [Abstract]</t>
  </si>
  <si>
    <t>Warrants</t>
  </si>
  <si>
    <t>CAPITAL STOCK (Details) - Warrant Activity - shares</t>
  </si>
  <si>
    <t>Expiration of Warrants</t>
  </si>
  <si>
    <t>Warrants (Note 10(b))</t>
  </si>
  <si>
    <t>Number of Warrants</t>
  </si>
  <si>
    <t>PERFORMANCE BOND (Details) - USD ($)</t>
  </si>
  <si>
    <t>Guarantor Obligations, Maximum Exposure, Undiscounted</t>
  </si>
  <si>
    <t>Guarantor Obligations, Purchase Price</t>
  </si>
  <si>
    <t>Guarantor Obligations, Liquidation Proceeds, Monetary Amount</t>
  </si>
  <si>
    <t>Guarantor Obligations, Current Carrying Value</t>
  </si>
  <si>
    <t>LOAN PAYABLE (Details) - Summary of Notes Payable</t>
  </si>
  <si>
    <t>Summary of Notes Payable [Abstract]</t>
  </si>
  <si>
    <t>Unsecured loan payable to Timothy Hunt, at 8% interest per annum, due on demand</t>
  </si>
  <si>
    <t>Loan payable to Ocean Partners, repayable in monthly installments of $15,000 per dry metric ton of concentrate, at 6% per annum, secured by concentrate, due 2017 (1)</t>
  </si>
  <si>
    <t>BANK INDEBTEDNESS (Details) - USD ($)</t>
  </si>
  <si>
    <t>Proceeds from Lines of Credit</t>
  </si>
  <si>
    <t>Line of Credit Facility, Maximum Borrowing Capacity</t>
  </si>
  <si>
    <t>Line of Credit, Current</t>
  </si>
  <si>
    <t>RELATED PARTY TRANSACTIONS (Details) - USD ($)</t>
  </si>
  <si>
    <t>Professional and Contract Service Expense, Due to Officer or Stockholder</t>
  </si>
  <si>
    <t>Accounts Payable, Related Parties, Current</t>
  </si>
  <si>
    <t>Professional Fees, Due to Officer or Stockholder</t>
  </si>
  <si>
    <t>Accounts Payable, Related Parties</t>
  </si>
  <si>
    <t>Due to Related Parties</t>
  </si>
  <si>
    <t>Due to Other Related Parties, Classified, Current</t>
  </si>
  <si>
    <t>Repayments of Related Party Debt</t>
  </si>
  <si>
    <t>Accounts Payable, Other Related Parties, Current</t>
  </si>
  <si>
    <t>Debt Instrument, Interest Rate, Effective Percentage</t>
  </si>
  <si>
    <t>7.00%</t>
  </si>
  <si>
    <t>Proceeds from Related Party Debt</t>
  </si>
  <si>
    <t>Debt Instrument, Interest Rate, Stated Percentage</t>
  </si>
  <si>
    <t>8.00%</t>
  </si>
  <si>
    <t>Proceeds from (Repayments of) Related Party Debt</t>
  </si>
  <si>
    <t>Interest Expense</t>
  </si>
  <si>
    <t>Interest Payable, Current</t>
  </si>
  <si>
    <t>Accrued Salaries, Related Party, Other</t>
  </si>
  <si>
    <t>Accrued Salaries, Related Party</t>
  </si>
  <si>
    <t>RELATED PARTY TRANSACTIONS (Details) - Remuneration of Directors and Key Management - USD ($)</t>
  </si>
  <si>
    <t>Remuneration of Directors and Key Management [Abstract]</t>
  </si>
  <si>
    <t>Salaries and benefits</t>
  </si>
  <si>
    <t>Consulting fees</t>
  </si>
  <si>
    <t>FINANCIAL INSTRUMENTS (Details) - USD ($)</t>
  </si>
  <si>
    <t>FINANCIAL INSTRUMENTS (Details) - Fair Value of Financial Instruments - USD ($)</t>
  </si>
  <si>
    <t>Other financial liabilities</t>
  </si>
  <si>
    <t>Fair Value</t>
  </si>
  <si>
    <t>FVTPL</t>
  </si>
  <si>
    <t>Cash (Level 1)</t>
  </si>
  <si>
    <t>Available for sale</t>
  </si>
  <si>
    <t>Performance bond (Level 1)</t>
  </si>
  <si>
    <t>Loans and receivables</t>
  </si>
  <si>
    <t>Carrying Amount</t>
  </si>
  <si>
    <t>COMMITMENTS AND PROVISION (Details)</t>
  </si>
  <si>
    <t>3 Months Ended</t>
  </si>
  <si>
    <t>36 Months Ended</t>
  </si>
  <si>
    <t>Mar. 18, 2011USD ($)</t>
  </si>
  <si>
    <t>Apr. 30, 2018USD ($)</t>
  </si>
  <si>
    <t>Dec. 31, 2016MXN</t>
  </si>
  <si>
    <t>Loss Contingency, Damages Sought, Value</t>
  </si>
  <si>
    <t>Loss Contingency Accrual, Provision</t>
  </si>
  <si>
    <t>Loss Contingency, Estimate of Possible Loss, Held by Court</t>
  </si>
  <si>
    <t>Occupancy, Net</t>
  </si>
  <si>
    <t>TAXES (Details) - USD ($)</t>
  </si>
  <si>
    <t>Deferred Tax Assets, Valuation Allowance</t>
  </si>
  <si>
    <t>Effective Income Tax Rate Reconciliation, Change in Deferred Tax Assets Valuation Allowance, Amount</t>
  </si>
  <si>
    <t>TAXES (Details) - Reconciliation of Income Taxes at Statutory Rates - USD ($)</t>
  </si>
  <si>
    <t>Reconciliation of Income Taxes at Statutory Rates [Abstract]</t>
  </si>
  <si>
    <t>Loss for the year</t>
  </si>
  <si>
    <t>Expected income tax (recovery)</t>
  </si>
  <si>
    <t>Change in statutory, foreign tax, foreign exchange rates and other</t>
  </si>
  <si>
    <t>Permanent Difference</t>
  </si>
  <si>
    <t>Change in unrecognized deductible temporary differences</t>
  </si>
  <si>
    <t>Total income tax expense (recovery)</t>
  </si>
  <si>
    <t>TAXES (Details) - Deferred Tax Assets and Deferred Tax Liabilities - USD ($)</t>
  </si>
  <si>
    <t>Deferred Tax Assets (liabilities)</t>
  </si>
  <si>
    <t>Property and equipment</t>
  </si>
  <si>
    <t>Share issue costs</t>
  </si>
  <si>
    <t>Non-capital losses available for future period</t>
  </si>
  <si>
    <t>Valuation allowance</t>
  </si>
  <si>
    <t>Net deferred tax assets</t>
  </si>
  <si>
    <t>TAXES (Details) - Components Temporary Differences - Unused Tax Credits and Unused Tax Losses - USD ($)</t>
  </si>
  <si>
    <t>Temporary Differences</t>
  </si>
  <si>
    <t>Year</t>
  </si>
  <si>
    <t>RESTATEMENT (Details) - Effect on Consolidated Balance Sheets</t>
  </si>
  <si>
    <t>Dec. 31, 2015CAD</t>
  </si>
  <si>
    <t>Taxes payable</t>
  </si>
  <si>
    <t>STOCKHOLDERS' EQUITY:</t>
  </si>
  <si>
    <t>Capital stock:</t>
  </si>
  <si>
    <t>Translation to USD</t>
  </si>
  <si>
    <t>Total Shareholders' Equity:</t>
  </si>
  <si>
    <t>TOTAL LIABILITIES AND SHAREHOLDERS' EQUITY:</t>
  </si>
  <si>
    <t>As previously Reported</t>
  </si>
  <si>
    <t>Cash | CAD</t>
  </si>
  <si>
    <t>Accounts receivable | CAD</t>
  </si>
  <si>
    <t>Prepaid expenses | CAD</t>
  </si>
  <si>
    <t>Total Current Assets | CAD</t>
  </si>
  <si>
    <t>Property and equipment | CAD</t>
  </si>
  <si>
    <t>VAT Tax, net of discount | CAD</t>
  </si>
  <si>
    <t>Performance bond | CAD</t>
  </si>
  <si>
    <t>Minimal presumed income tax receivable | CAD</t>
  </si>
  <si>
    <t>Other deposit | CAD</t>
  </si>
  <si>
    <t>Total Non-Current Assets: | CAD</t>
  </si>
  <si>
    <t>TOTAL ASSETS: | CAD</t>
  </si>
  <si>
    <t>Bank indebtedness | CAD</t>
  </si>
  <si>
    <t>Accounts payable and accrued liabilities | CAD</t>
  </si>
  <si>
    <t>Taxes payable | CAD</t>
  </si>
  <si>
    <t>Total Current Liabilities: | CAD</t>
  </si>
  <si>
    <t>Contingent liability | CAD</t>
  </si>
  <si>
    <t>Total Non-Current Liabilities: | CAD</t>
  </si>
  <si>
    <t>TOTAL LIABILITIES: | CAD</t>
  </si>
  <si>
    <t>Capital stock: | CAD</t>
  </si>
  <si>
    <t>Additional paid in capital | CAD</t>
  </si>
  <si>
    <t>Deficit | CAD</t>
  </si>
  <si>
    <t>Accumulated other comprehensive income (loss) | CAD</t>
  </si>
  <si>
    <t>Total Shareholders' Equity: | CAD</t>
  </si>
  <si>
    <t>TOTAL LIABILITIES AND SHAREHOLDERS' EQUITY: | CAD</t>
  </si>
  <si>
    <t>As Restated</t>
  </si>
  <si>
    <t>Correction of Errors</t>
  </si>
  <si>
    <t>VAT Tax, net of discount</t>
  </si>
  <si>
    <t>Minimal presumed income tax receivable</t>
  </si>
  <si>
    <t>RESTATEMENT (Details) - Effect on Consolidated Statements of Operations and Comprehensive Loss - USD ($)</t>
  </si>
  <si>
    <t>VAT discount and accretion</t>
  </si>
  <si>
    <t>NET LOSS FOR THE YEAR</t>
  </si>
  <si>
    <t>Other comprehensive income (loss), net of tax:</t>
  </si>
  <si>
    <t>Taxes</t>
  </si>
  <si>
    <t>Total other income/(expense):</t>
  </si>
  <si>
    <t>Income taxes</t>
  </si>
  <si>
    <t>RESTATEMENT (Details) - Effect on Consolidated Statement of Stockholders' Equity (Deficiency)</t>
  </si>
  <si>
    <t>Dec. 31, 2014USD ($)</t>
  </si>
  <si>
    <t>RESTATEMENT (Details) - Effect on Consolidated Statement of Stockholders' Equity (Deficiency) [Line Items]</t>
  </si>
  <si>
    <t>Stockholders equity</t>
  </si>
  <si>
    <t>Stockholders equity | CAD</t>
  </si>
  <si>
    <t>RESTATEMENT (Details) - Effect on Consolidated Statement of Cash Flows</t>
  </si>
  <si>
    <t>Condensed Cash Flow Statements, Captions [Line Items]</t>
  </si>
  <si>
    <t>CHANGE DUE TO FOREIGN EXCHANGE</t>
  </si>
  <si>
    <t>CASH FLOWS FROM OPERATING ACTIVITIES: | CAD</t>
  </si>
  <si>
    <t>CASH FLOWS FROM INVESTING ACTIVITIES: | CAD</t>
  </si>
  <si>
    <t>CASH FLOWS FROM FINANCING ACTIVITIES: | CAD</t>
  </si>
  <si>
    <t>NET INCREASE (DECREASE) IN CASH: | CAD</t>
  </si>
  <si>
    <t>CASH, BEGINNING OF YEAR: | CAD</t>
  </si>
  <si>
    <t>CASH, END OF YEAR: | CAD</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CAD &quot;#,##0.00_);_(&quot;CAD &quot;(#,##0.00)" numFmtId="167"/>
    <numFmt formatCode="_(&quot;CAD &quot;#,##0.000_);_(&quot;CAD &quot;(#,##0.000)" numFmtId="168"/>
    <numFmt formatCode="_(&quot;CAD &quot;#,##0_);_(&quot;CAD &quot;(#,##0)" numFmtId="169"/>
    <numFmt formatCode="#,##0.000_);(#,##0.000)" numFmtId="170"/>
    <numFmt formatCode="_(&quot;MXN &quot;#,##0_);_(&quot;MXN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63588798</v>
      </c>
    </row>
    <row r="8" spans="1:3">
      <c r="A8" s="4" t="s">
        <v>12</v>
      </c>
      <c r="C8" s="6" t="n">
        <v>1999945</v>
      </c>
    </row>
    <row r="9" spans="1:3">
      <c r="A9" s="4" t="s">
        <v>13</v>
      </c>
      <c r="B9" s="4" t="s">
        <v>14</v>
      </c>
    </row>
    <row r="10" spans="1:3">
      <c r="A10" s="4" t="s">
        <v>15</v>
      </c>
      <c r="B10" s="4" t="s">
        <v>16</v>
      </c>
    </row>
    <row r="11" spans="1:3">
      <c r="A11" s="4" t="s">
        <v>17</v>
      </c>
      <c r="B11" s="5" t="n">
        <v>1551206</v>
      </c>
    </row>
    <row r="12" spans="1:3">
      <c r="A12" s="4" t="s">
        <v>18</v>
      </c>
      <c r="B12" s="4" t="s">
        <v>19</v>
      </c>
    </row>
    <row r="13" spans="1:3">
      <c r="A13" s="4" t="s">
        <v>20</v>
      </c>
      <c r="B13" s="4" t="s">
        <v>19</v>
      </c>
    </row>
    <row r="14" spans="1:3">
      <c r="A14" s="4" t="s">
        <v>21</v>
      </c>
      <c r="B14" s="4" t="s">
        <v>22</v>
      </c>
    </row>
    <row r="15" spans="1:3">
      <c r="A15" s="4" t="s">
        <v>23</v>
      </c>
      <c r="B15" s="4" t="s">
        <v>19</v>
      </c>
    </row>
    <row r="16" spans="1:3">
      <c r="A16" s="4" t="s">
        <v>24</v>
      </c>
      <c r="B16" s="4" t="s">
        <v>25</v>
      </c>
    </row>
    <row r="17" spans="1:3">
      <c r="A17" s="4" t="s">
        <v>26</v>
      </c>
      <c r="B17" s="5" t="n">
        <v>2016</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6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8272</v>
      </c>
      <c r="C3" s="6" t="n">
        <v>32683</v>
      </c>
    </row>
    <row r="4" spans="1:3">
      <c r="A4" s="4" t="s">
        <v>33</v>
      </c>
      <c r="B4" s="5" t="n">
        <v>126453</v>
      </c>
      <c r="C4" s="5" t="n">
        <v>85982</v>
      </c>
    </row>
    <row r="5" spans="1:3">
      <c r="A5" s="4" t="s">
        <v>34</v>
      </c>
      <c r="B5" s="5" t="n">
        <v>17593</v>
      </c>
      <c r="C5" s="5" t="n">
        <v>6527</v>
      </c>
    </row>
    <row r="6" spans="1:3">
      <c r="A6" s="4" t="s">
        <v>35</v>
      </c>
      <c r="B6" s="5" t="n">
        <v>252318</v>
      </c>
      <c r="C6" s="5" t="n">
        <v>125192</v>
      </c>
    </row>
    <row r="7" spans="1:3">
      <c r="A7" s="3" t="s">
        <v>36</v>
      </c>
    </row>
    <row r="8" spans="1:3">
      <c r="A8" s="4" t="s">
        <v>37</v>
      </c>
      <c r="B8" s="5" t="n">
        <v>438062</v>
      </c>
    </row>
    <row r="9" spans="1:3">
      <c r="A9" s="4" t="s">
        <v>38</v>
      </c>
      <c r="B9" s="5" t="n">
        <v>4934783</v>
      </c>
      <c r="C9" s="5" t="n">
        <v>728498</v>
      </c>
    </row>
    <row r="10" spans="1:3">
      <c r="A10" s="4" t="s">
        <v>39</v>
      </c>
      <c r="B10" s="5" t="n">
        <v>381355</v>
      </c>
      <c r="C10" s="5" t="n">
        <v>352578</v>
      </c>
    </row>
    <row r="11" spans="1:3">
      <c r="A11" s="4" t="s">
        <v>40</v>
      </c>
      <c r="B11" s="5" t="n">
        <v>64610</v>
      </c>
      <c r="C11" s="5" t="n">
        <v>68409</v>
      </c>
    </row>
    <row r="12" spans="1:3">
      <c r="A12" s="4" t="s">
        <v>41</v>
      </c>
      <c r="B12" s="5" t="n">
        <v>5818810</v>
      </c>
      <c r="C12" s="5" t="n">
        <v>1149485</v>
      </c>
    </row>
    <row r="13" spans="1:3">
      <c r="A13" s="4" t="s">
        <v>42</v>
      </c>
      <c r="B13" s="5" t="n">
        <v>6071128</v>
      </c>
      <c r="C13" s="5" t="n">
        <v>1274677</v>
      </c>
    </row>
    <row r="14" spans="1:3">
      <c r="A14" s="3" t="s">
        <v>43</v>
      </c>
    </row>
    <row r="15" spans="1:3">
      <c r="A15" s="4" t="s">
        <v>44</v>
      </c>
      <c r="C15" s="5" t="n">
        <v>29362</v>
      </c>
    </row>
    <row r="16" spans="1:3">
      <c r="A16" s="4" t="s">
        <v>45</v>
      </c>
      <c r="B16" s="5" t="n">
        <v>3087611</v>
      </c>
      <c r="C16" s="5" t="n">
        <v>1508028</v>
      </c>
    </row>
    <row r="17" spans="1:3">
      <c r="A17" s="4" t="s">
        <v>46</v>
      </c>
      <c r="B17" s="5" t="n">
        <v>1500000</v>
      </c>
    </row>
    <row r="18" spans="1:3">
      <c r="A18" s="4" t="s">
        <v>47</v>
      </c>
      <c r="B18" s="5" t="n">
        <v>190269</v>
      </c>
    </row>
    <row r="19" spans="1:3">
      <c r="A19" s="4" t="s">
        <v>48</v>
      </c>
      <c r="B19" s="5" t="n">
        <v>53293</v>
      </c>
    </row>
    <row r="20" spans="1:3">
      <c r="A20" s="4" t="s">
        <v>49</v>
      </c>
      <c r="B20" s="5" t="n">
        <v>118667</v>
      </c>
      <c r="C20" s="5" t="n">
        <v>81633</v>
      </c>
    </row>
    <row r="21" spans="1:3">
      <c r="A21" s="4" t="s">
        <v>50</v>
      </c>
      <c r="B21" s="5" t="n">
        <v>3471311</v>
      </c>
    </row>
    <row r="22" spans="1:3">
      <c r="A22" s="4" t="s">
        <v>51</v>
      </c>
      <c r="B22" s="5" t="n">
        <v>8421151</v>
      </c>
      <c r="C22" s="5" t="n">
        <v>1619023</v>
      </c>
    </row>
    <row r="23" spans="1:3">
      <c r="A23" s="3" t="s">
        <v>52</v>
      </c>
    </row>
    <row r="24" spans="1:3">
      <c r="A24" s="4" t="s">
        <v>53</v>
      </c>
      <c r="B24" s="5" t="n">
        <v>721695</v>
      </c>
    </row>
    <row r="25" spans="1:3">
      <c r="A25" s="4" t="s">
        <v>54</v>
      </c>
      <c r="B25" s="5" t="n">
        <v>250000</v>
      </c>
      <c r="C25" s="5" t="n">
        <v>250000</v>
      </c>
    </row>
    <row r="26" spans="1:3">
      <c r="A26" s="4" t="s">
        <v>55</v>
      </c>
      <c r="B26" s="5" t="n">
        <v>971695</v>
      </c>
      <c r="C26" s="5" t="n">
        <v>250000</v>
      </c>
    </row>
    <row r="27" spans="1:3">
      <c r="A27" s="4" t="s">
        <v>56</v>
      </c>
      <c r="B27" s="5" t="n">
        <v>9392846</v>
      </c>
      <c r="C27" s="5" t="n">
        <v>1869023</v>
      </c>
    </row>
    <row r="28" spans="1:3">
      <c r="A28" s="3" t="s">
        <v>57</v>
      </c>
    </row>
    <row r="29" spans="1:3">
      <c r="A29" s="4" t="s">
        <v>58</v>
      </c>
      <c r="B29" s="5" t="n">
        <v>24695186</v>
      </c>
      <c r="C29" s="5" t="n">
        <v>24560711</v>
      </c>
    </row>
    <row r="30" spans="1:3">
      <c r="A30" s="4" t="s">
        <v>59</v>
      </c>
      <c r="B30" s="5" t="n">
        <v>9661992</v>
      </c>
      <c r="C30" s="5" t="n">
        <v>9296239</v>
      </c>
    </row>
    <row r="31" spans="1:3">
      <c r="A31" s="4" t="s">
        <v>60</v>
      </c>
      <c r="B31" s="5" t="n">
        <v>-37649570</v>
      </c>
      <c r="C31" s="5" t="n">
        <v>-34540496</v>
      </c>
    </row>
    <row r="32" spans="1:3">
      <c r="A32" s="4" t="s">
        <v>61</v>
      </c>
      <c r="B32" s="5" t="n">
        <v>-29326</v>
      </c>
      <c r="C32" s="5" t="n">
        <v>89200</v>
      </c>
    </row>
    <row r="33" spans="1:3">
      <c r="A33" s="4" t="s">
        <v>62</v>
      </c>
      <c r="B33" s="5" t="n">
        <v>-3321718</v>
      </c>
      <c r="C33" s="5" t="n">
        <v>-594346</v>
      </c>
    </row>
    <row r="34" spans="1:3">
      <c r="A34" s="4" t="s">
        <v>63</v>
      </c>
      <c r="B34" s="6" t="n">
        <v>6071128</v>
      </c>
      <c r="C34" s="6" t="n">
        <v>1274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0</v>
      </c>
    </row>
    <row r="2" spans="1:3">
      <c r="A2" s="4" t="s">
        <v>65</v>
      </c>
      <c r="B2" s="6" t="n">
        <v>0</v>
      </c>
      <c r="C2" s="6" t="n">
        <v>0</v>
      </c>
    </row>
    <row r="3" spans="1:3">
      <c r="A3" s="4" t="s">
        <v>66</v>
      </c>
      <c r="B3" s="6" t="n">
        <v>0</v>
      </c>
      <c r="C3" s="6" t="n">
        <v>0</v>
      </c>
    </row>
    <row r="4" spans="1:3">
      <c r="A4" s="4" t="s">
        <v>67</v>
      </c>
      <c r="B4" s="5" t="n">
        <v>63588798</v>
      </c>
      <c r="C4" s="5" t="n">
        <v>62150298</v>
      </c>
    </row>
    <row r="5" spans="1:3">
      <c r="A5" s="4" t="s">
        <v>68</v>
      </c>
      <c r="B5" s="5" t="n">
        <v>63588798</v>
      </c>
      <c r="C5" s="5" t="n">
        <v>62150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6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0</v>
      </c>
    </row>
    <row r="3" spans="1:3">
      <c r="A3" s="3" t="s">
        <v>150</v>
      </c>
    </row>
    <row r="4" spans="1:3">
      <c r="A4" s="4" t="s">
        <v>278</v>
      </c>
      <c r="B4" s="6" t="n">
        <v>-3109074</v>
      </c>
      <c r="C4" s="6" t="n">
        <v>-2466497</v>
      </c>
    </row>
    <row r="5" spans="1:3">
      <c r="A5" s="4" t="s">
        <v>279</v>
      </c>
      <c r="B5" s="6" t="n">
        <v>-37649570</v>
      </c>
      <c r="C5" s="6" t="n">
        <v>-345404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4"/>
  </cols>
  <sheetData>
    <row r="1" spans="1:4">
      <c r="A1" s="1" t="s">
        <v>280</v>
      </c>
      <c r="B1" s="2" t="s">
        <v>1</v>
      </c>
    </row>
    <row r="2" spans="1:4">
      <c r="B2" s="2" t="s">
        <v>2</v>
      </c>
      <c r="C2" s="2" t="s">
        <v>281</v>
      </c>
      <c r="D2" s="2" t="s">
        <v>30</v>
      </c>
    </row>
    <row r="3" spans="1:4">
      <c r="A3" s="3" t="s">
        <v>166</v>
      </c>
    </row>
    <row r="4" spans="1:4">
      <c r="A4" s="4" t="s">
        <v>282</v>
      </c>
      <c r="C4" s="6" t="n">
        <v>3000000</v>
      </c>
    </row>
    <row r="5" spans="1:4">
      <c r="A5" s="4" t="s">
        <v>283</v>
      </c>
      <c r="B5" s="6" t="n">
        <v>-129360</v>
      </c>
    </row>
    <row r="6" spans="1:4">
      <c r="A6" s="4" t="s">
        <v>284</v>
      </c>
      <c r="B6" s="5" t="n">
        <v>1500000</v>
      </c>
    </row>
    <row r="7" spans="1:4">
      <c r="A7" s="4" t="s">
        <v>285</v>
      </c>
      <c r="B7" s="5" t="n">
        <v>100000</v>
      </c>
    </row>
    <row r="8" spans="1:4">
      <c r="A8" s="4" t="s">
        <v>286</v>
      </c>
      <c r="B8" s="6" t="n">
        <v>190269</v>
      </c>
      <c r="D8"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87</v>
      </c>
      <c r="B1" s="2" t="s">
        <v>1</v>
      </c>
    </row>
    <row r="2" spans="1:2">
      <c r="B2" s="2" t="s">
        <v>288</v>
      </c>
    </row>
    <row r="3" spans="1:2">
      <c r="A3" s="3" t="s">
        <v>289</v>
      </c>
    </row>
    <row r="4" spans="1:2">
      <c r="A4" s="4" t="s">
        <v>290</v>
      </c>
      <c r="B4" s="6" t="n">
        <v>3000000</v>
      </c>
    </row>
    <row r="5" spans="1:2">
      <c r="A5" s="4" t="s">
        <v>291</v>
      </c>
      <c r="B5" s="5" t="n">
        <v>129360</v>
      </c>
    </row>
    <row r="6" spans="1:2">
      <c r="B6" s="6" t="n">
        <v>3129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2</v>
      </c>
      <c r="B1" s="2" t="s">
        <v>2</v>
      </c>
      <c r="C1" s="2" t="s">
        <v>30</v>
      </c>
      <c r="D1" s="2" t="s">
        <v>293</v>
      </c>
    </row>
    <row r="2" spans="1:4">
      <c r="A2" s="3" t="s">
        <v>294</v>
      </c>
    </row>
    <row r="3" spans="1:4">
      <c r="A3" s="4" t="s">
        <v>295</v>
      </c>
      <c r="B3" s="6" t="n">
        <v>1155000</v>
      </c>
      <c r="C3" s="6" t="n">
        <v>14395</v>
      </c>
    </row>
    <row r="4" spans="1:4">
      <c r="A4" s="4" t="s">
        <v>296</v>
      </c>
      <c r="B4" s="5" t="n">
        <v>117500</v>
      </c>
      <c r="C4" s="5" t="n">
        <v>0</v>
      </c>
    </row>
    <row r="5" spans="1:4">
      <c r="A5" s="4" t="s">
        <v>297</v>
      </c>
      <c r="B5" s="5" t="n">
        <v>1775536</v>
      </c>
      <c r="C5" s="5" t="n">
        <v>0</v>
      </c>
    </row>
    <row r="6" spans="1:4">
      <c r="A6" s="4" t="s">
        <v>298</v>
      </c>
      <c r="B6" s="5" t="n">
        <v>321294</v>
      </c>
      <c r="C6" s="5" t="n">
        <v>714103</v>
      </c>
    </row>
    <row r="7" spans="1:4">
      <c r="A7" s="4" t="s">
        <v>299</v>
      </c>
      <c r="B7" s="5" t="n">
        <v>438062</v>
      </c>
      <c r="C7" s="6" t="n">
        <v>714103</v>
      </c>
      <c r="D7" s="6" t="n">
        <v>714103</v>
      </c>
    </row>
    <row r="8" spans="1:4">
      <c r="A8" s="4" t="s">
        <v>53</v>
      </c>
      <c r="B8" s="5" t="n">
        <v>-678032</v>
      </c>
    </row>
    <row r="9" spans="1:4">
      <c r="B9" s="6" t="n">
        <v>3129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00</v>
      </c>
      <c r="B1" s="2" t="s">
        <v>1</v>
      </c>
    </row>
    <row r="2" spans="1:2">
      <c r="B2" s="2" t="s">
        <v>288</v>
      </c>
    </row>
    <row r="3" spans="1:2">
      <c r="A3" s="3" t="s">
        <v>170</v>
      </c>
    </row>
    <row r="4" spans="1:2">
      <c r="A4" s="4" t="s">
        <v>301</v>
      </c>
      <c r="B4" s="6" t="n">
        <v>678032</v>
      </c>
    </row>
    <row r="5" spans="1:2">
      <c r="A5" s="4" t="s">
        <v>302</v>
      </c>
      <c r="B5" s="6" t="n">
        <v>12268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508817</v>
      </c>
      <c r="C4" s="6" t="n">
        <v>297012</v>
      </c>
    </row>
    <row r="5" spans="1:3">
      <c r="A5" s="4" t="s">
        <v>72</v>
      </c>
      <c r="B5" s="5" t="n">
        <v>783127</v>
      </c>
      <c r="C5" s="5" t="n">
        <v>370225</v>
      </c>
    </row>
    <row r="6" spans="1:3">
      <c r="A6" s="4" t="s">
        <v>73</v>
      </c>
      <c r="B6" s="5" t="n">
        <v>259532</v>
      </c>
      <c r="C6" s="5" t="n">
        <v>149057</v>
      </c>
    </row>
    <row r="7" spans="1:3">
      <c r="A7" s="4" t="s">
        <v>74</v>
      </c>
      <c r="B7" s="5" t="n">
        <v>319896</v>
      </c>
      <c r="C7" s="5" t="n">
        <v>349651</v>
      </c>
    </row>
    <row r="8" spans="1:3">
      <c r="A8" s="4" t="s">
        <v>75</v>
      </c>
      <c r="B8" s="5" t="n">
        <v>501350</v>
      </c>
      <c r="C8" s="5" t="n">
        <v>519302</v>
      </c>
    </row>
    <row r="9" spans="1:3">
      <c r="A9" s="4" t="s">
        <v>76</v>
      </c>
      <c r="B9" s="5" t="n">
        <v>256484</v>
      </c>
      <c r="C9" s="5" t="n">
        <v>1542</v>
      </c>
    </row>
    <row r="10" spans="1:3">
      <c r="A10" s="4" t="s">
        <v>77</v>
      </c>
      <c r="B10" s="5" t="n">
        <v>208427</v>
      </c>
    </row>
    <row r="11" spans="1:3">
      <c r="A11" s="4" t="s">
        <v>78</v>
      </c>
      <c r="B11" s="5" t="n">
        <v>30187</v>
      </c>
      <c r="C11" s="5" t="n">
        <v>42059</v>
      </c>
    </row>
    <row r="12" spans="1:3">
      <c r="A12" s="4" t="s">
        <v>79</v>
      </c>
      <c r="B12" s="5" t="n">
        <v>83540</v>
      </c>
      <c r="C12" s="5" t="n">
        <v>87784</v>
      </c>
    </row>
    <row r="13" spans="1:3">
      <c r="A13" s="4" t="s">
        <v>80</v>
      </c>
      <c r="B13" s="5" t="n">
        <v>2951360</v>
      </c>
      <c r="C13" s="5" t="n">
        <v>1816632</v>
      </c>
    </row>
    <row r="14" spans="1:3">
      <c r="A14" s="3" t="s">
        <v>81</v>
      </c>
    </row>
    <row r="15" spans="1:3">
      <c r="A15" s="4" t="s">
        <v>82</v>
      </c>
      <c r="B15" s="5" t="n">
        <v>17841</v>
      </c>
      <c r="C15" s="5" t="n">
        <v>10567</v>
      </c>
    </row>
    <row r="16" spans="1:3">
      <c r="A16" s="4" t="s">
        <v>83</v>
      </c>
      <c r="C16" s="5" t="n">
        <v>6954</v>
      </c>
    </row>
    <row r="17" spans="1:3">
      <c r="A17" s="4" t="s">
        <v>84</v>
      </c>
      <c r="B17" s="5" t="n">
        <v>-60313</v>
      </c>
      <c r="C17" s="5" t="n">
        <v>-69104</v>
      </c>
    </row>
    <row r="18" spans="1:3">
      <c r="A18" s="4" t="s">
        <v>85</v>
      </c>
      <c r="B18" s="5" t="n">
        <v>-71579</v>
      </c>
      <c r="C18" s="5" t="n">
        <v>-473282</v>
      </c>
    </row>
    <row r="19" spans="1:3">
      <c r="A19" s="4" t="s">
        <v>86</v>
      </c>
      <c r="B19" s="5" t="n">
        <v>-250000</v>
      </c>
      <c r="C19" s="5" t="n">
        <v>-125000</v>
      </c>
    </row>
    <row r="20" spans="1:3">
      <c r="A20" s="4" t="s">
        <v>87</v>
      </c>
      <c r="B20" s="5" t="n">
        <v>-43663</v>
      </c>
    </row>
    <row r="21" spans="1:3">
      <c r="A21" s="4" t="s">
        <v>88</v>
      </c>
      <c r="B21" s="5" t="n">
        <v>-157714</v>
      </c>
      <c r="C21" s="5" t="n">
        <v>-649865</v>
      </c>
    </row>
    <row r="22" spans="1:3">
      <c r="A22" s="4" t="s">
        <v>89</v>
      </c>
      <c r="B22" s="5" t="n">
        <v>-3109074</v>
      </c>
      <c r="C22" s="5" t="n">
        <v>-2466497</v>
      </c>
    </row>
    <row r="23" spans="1:3">
      <c r="A23" s="3" t="s">
        <v>90</v>
      </c>
    </row>
    <row r="24" spans="1:3">
      <c r="A24" s="4" t="s">
        <v>91</v>
      </c>
      <c r="B24" s="5" t="n">
        <v>28777</v>
      </c>
      <c r="C24" s="5" t="n">
        <v>62146</v>
      </c>
    </row>
    <row r="25" spans="1:3">
      <c r="A25" s="4" t="s">
        <v>92</v>
      </c>
      <c r="B25" s="5" t="n">
        <v>-147303</v>
      </c>
      <c r="C25" s="5" t="n">
        <v>112796</v>
      </c>
    </row>
    <row r="26" spans="1:3">
      <c r="A26" s="4" t="s">
        <v>93</v>
      </c>
      <c r="B26" s="6" t="n">
        <v>-3227600</v>
      </c>
      <c r="C26" s="6" t="n">
        <v>-2291555</v>
      </c>
    </row>
    <row r="27" spans="1:3">
      <c r="A27" s="4" t="s">
        <v>94</v>
      </c>
      <c r="B27" s="5" t="n">
        <v>62313989</v>
      </c>
      <c r="C27" s="5" t="n">
        <v>30170846</v>
      </c>
    </row>
    <row r="28" spans="1:3">
      <c r="A28" s="4" t="s">
        <v>95</v>
      </c>
      <c r="B28" s="7" t="n">
        <v>-0.05</v>
      </c>
      <c r="C28"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88</v>
      </c>
    </row>
    <row r="3" spans="1:2">
      <c r="A3" s="3" t="s">
        <v>304</v>
      </c>
    </row>
    <row r="4" spans="1:2">
      <c r="A4" s="4" t="s">
        <v>305</v>
      </c>
      <c r="B4" s="6" t="n">
        <v>678032</v>
      </c>
    </row>
    <row r="5" spans="1:2">
      <c r="A5" s="4" t="s">
        <v>87</v>
      </c>
      <c r="B5" s="5" t="n">
        <v>43663</v>
      </c>
    </row>
    <row r="6" spans="1:2">
      <c r="A6" s="4" t="s">
        <v>306</v>
      </c>
      <c r="B6" s="6" t="n">
        <v>7216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0</v>
      </c>
      <c r="D2" s="2" t="s">
        <v>293</v>
      </c>
    </row>
    <row r="3" spans="1:4">
      <c r="A3" s="3" t="s">
        <v>298</v>
      </c>
    </row>
    <row r="4" spans="1:4">
      <c r="A4" s="4" t="s">
        <v>305</v>
      </c>
      <c r="B4" s="6" t="n">
        <v>2111793</v>
      </c>
      <c r="C4" s="6" t="n">
        <v>3020</v>
      </c>
    </row>
    <row r="5" spans="1:4">
      <c r="A5" s="4" t="s">
        <v>308</v>
      </c>
      <c r="B5" s="6" t="n">
        <v>438062</v>
      </c>
      <c r="C5" s="6" t="n">
        <v>714103</v>
      </c>
      <c r="D5" s="6" t="n">
        <v>714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0</v>
      </c>
      <c r="D2" s="2" t="s">
        <v>293</v>
      </c>
    </row>
    <row r="3" spans="1:4">
      <c r="A3" s="3" t="s">
        <v>298</v>
      </c>
    </row>
    <row r="4" spans="1:4">
      <c r="A4" s="4" t="s">
        <v>79</v>
      </c>
      <c r="B4" s="6" t="n">
        <v>83540</v>
      </c>
      <c r="C4" s="6" t="n">
        <v>87784</v>
      </c>
    </row>
    <row r="5" spans="1:4">
      <c r="A5" s="4" t="s">
        <v>310</v>
      </c>
      <c r="B5" s="6" t="n">
        <v>0</v>
      </c>
      <c r="C5" s="6" t="n">
        <v>0</v>
      </c>
      <c r="D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312</v>
      </c>
    </row>
    <row r="3" spans="1:3">
      <c r="A3" s="4" t="s">
        <v>298</v>
      </c>
      <c r="B3" s="6" t="n">
        <v>321294</v>
      </c>
      <c r="C3" s="6" t="n">
        <v>714103</v>
      </c>
    </row>
    <row r="4" spans="1:3">
      <c r="A4" s="4" t="s">
        <v>297</v>
      </c>
      <c r="B4" s="5" t="n">
        <v>1775536</v>
      </c>
      <c r="C4" s="5" t="n">
        <v>0</v>
      </c>
    </row>
    <row r="5" spans="1:3">
      <c r="A5" s="4" t="s">
        <v>296</v>
      </c>
      <c r="B5" s="5" t="n">
        <v>117500</v>
      </c>
      <c r="C5" s="5" t="n">
        <v>0</v>
      </c>
    </row>
    <row r="6" spans="1:3">
      <c r="A6" s="4" t="s">
        <v>313</v>
      </c>
      <c r="B6" s="5" t="n">
        <v>1155000</v>
      </c>
      <c r="C6" s="5" t="n">
        <v>14395</v>
      </c>
    </row>
    <row r="7" spans="1:3">
      <c r="A7" s="4" t="s">
        <v>101</v>
      </c>
      <c r="B7" s="6" t="n">
        <v>4934783</v>
      </c>
      <c r="C7" s="6" t="n">
        <v>728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5"/>
    <col customWidth="1" max="5" min="5" width="27"/>
    <col customWidth="1" max="6" min="6" width="33"/>
    <col customWidth="1" max="7" min="7" width="27"/>
    <col customWidth="1" max="8" min="8" width="33"/>
    <col customWidth="1" max="9" min="9" width="27"/>
    <col customWidth="1" max="10" min="10" width="26"/>
    <col customWidth="1" max="11" min="11" width="21"/>
    <col customWidth="1" max="12" min="12" width="26"/>
    <col customWidth="1" max="13" min="13" width="21"/>
    <col customWidth="1" max="14" min="14" width="26"/>
    <col customWidth="1" max="15" min="15" width="26"/>
  </cols>
  <sheetData>
    <row r="1" spans="1:15">
      <c r="A1" s="1" t="s">
        <v>314</v>
      </c>
      <c r="B1" s="2" t="s">
        <v>315</v>
      </c>
      <c r="D1" s="2" t="s">
        <v>316</v>
      </c>
      <c r="E1" s="2" t="s">
        <v>317</v>
      </c>
      <c r="G1" s="2" t="s">
        <v>318</v>
      </c>
      <c r="I1" s="2" t="s">
        <v>319</v>
      </c>
      <c r="J1" s="2" t="s">
        <v>320</v>
      </c>
    </row>
    <row r="2" spans="1:15">
      <c r="B2" s="2" t="s">
        <v>321</v>
      </c>
      <c r="C2" s="2" t="s">
        <v>322</v>
      </c>
      <c r="D2" s="2" t="s">
        <v>323</v>
      </c>
      <c r="E2" s="2" t="s">
        <v>324</v>
      </c>
      <c r="F2" s="2" t="s">
        <v>325</v>
      </c>
      <c r="G2" s="2" t="s">
        <v>326</v>
      </c>
      <c r="H2" s="2" t="s">
        <v>327</v>
      </c>
      <c r="I2" s="2" t="s">
        <v>328</v>
      </c>
      <c r="J2" s="2" t="s">
        <v>329</v>
      </c>
      <c r="K2" s="2" t="s">
        <v>288</v>
      </c>
      <c r="L2" s="2" t="s">
        <v>330</v>
      </c>
      <c r="M2" s="2" t="s">
        <v>331</v>
      </c>
      <c r="N2" s="2" t="s">
        <v>332</v>
      </c>
      <c r="O2" s="2" t="s">
        <v>333</v>
      </c>
    </row>
    <row r="3" spans="1:15">
      <c r="A3" s="3" t="s">
        <v>178</v>
      </c>
    </row>
    <row r="4" spans="1:15">
      <c r="A4" s="4" t="s">
        <v>334</v>
      </c>
      <c r="D4" s="8" t="n">
        <v>10.1</v>
      </c>
    </row>
    <row r="5" spans="1:15">
      <c r="A5" s="4" t="s">
        <v>335</v>
      </c>
      <c r="E5" s="5" t="n">
        <v>22500000</v>
      </c>
      <c r="G5" s="5" t="n">
        <v>25000000</v>
      </c>
      <c r="I5" s="5" t="n">
        <v>1313500</v>
      </c>
    </row>
    <row r="6" spans="1:15">
      <c r="A6" s="4" t="s">
        <v>336</v>
      </c>
      <c r="L6" s="9" t="n">
        <v>0.25</v>
      </c>
      <c r="N6" s="9" t="n">
        <v>0.02</v>
      </c>
      <c r="O6" s="9" t="n">
        <v>0.05</v>
      </c>
    </row>
    <row r="7" spans="1:15">
      <c r="A7" s="4" t="s">
        <v>337</v>
      </c>
      <c r="F7" s="10" t="n">
        <v>0.075</v>
      </c>
      <c r="H7" s="9" t="n">
        <v>0.05</v>
      </c>
      <c r="J7" s="9" t="n">
        <v>0.4</v>
      </c>
    </row>
    <row r="8" spans="1:15">
      <c r="A8" s="4" t="s">
        <v>338</v>
      </c>
      <c r="E8" s="6" t="n">
        <v>879481</v>
      </c>
      <c r="G8" s="6" t="n">
        <v>390881</v>
      </c>
      <c r="I8" s="6" t="n">
        <v>229433</v>
      </c>
    </row>
    <row r="9" spans="1:15">
      <c r="A9" s="4" t="s">
        <v>339</v>
      </c>
      <c r="I9" s="5" t="n">
        <v>14604</v>
      </c>
    </row>
    <row r="10" spans="1:15">
      <c r="A10" s="4" t="s">
        <v>340</v>
      </c>
      <c r="I10" s="5" t="n">
        <v>49000</v>
      </c>
    </row>
    <row r="11" spans="1:15">
      <c r="A11" s="4" t="s">
        <v>341</v>
      </c>
      <c r="E11" s="6" t="n">
        <v>433545</v>
      </c>
      <c r="F11" s="11" t="n">
        <v>433545</v>
      </c>
      <c r="G11" s="6" t="n">
        <v>192338</v>
      </c>
      <c r="H11" s="11" t="n">
        <v>192338</v>
      </c>
      <c r="I11" s="6" t="n">
        <v>109269</v>
      </c>
    </row>
    <row r="12" spans="1:15">
      <c r="A12" s="4" t="s">
        <v>342</v>
      </c>
      <c r="B12" s="5" t="n">
        <v>4000000</v>
      </c>
    </row>
    <row r="13" spans="1:15">
      <c r="A13" s="4" t="s">
        <v>343</v>
      </c>
      <c r="C13" s="9" t="n">
        <v>0.15</v>
      </c>
    </row>
    <row r="14" spans="1:15">
      <c r="A14" s="4" t="s">
        <v>344</v>
      </c>
      <c r="B14" s="6" t="n">
        <v>256484</v>
      </c>
    </row>
    <row r="15" spans="1:15">
      <c r="A15" s="4" t="s">
        <v>345</v>
      </c>
      <c r="K15" s="6" t="n">
        <v>374898</v>
      </c>
      <c r="M15" s="6" t="n">
        <v>0</v>
      </c>
    </row>
  </sheetData>
  <mergeCells count="4">
    <mergeCell ref="A1:A2"/>
    <mergeCell ref="B1:C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6</v>
      </c>
      <c r="B1" s="2" t="s">
        <v>1</v>
      </c>
    </row>
    <row r="2" spans="1:3">
      <c r="B2" s="2" t="s">
        <v>2</v>
      </c>
      <c r="C2" s="2" t="s">
        <v>30</v>
      </c>
    </row>
    <row r="3" spans="1:3">
      <c r="A3" s="4" t="s">
        <v>347</v>
      </c>
    </row>
    <row r="4" spans="1:3">
      <c r="A4" s="3" t="s">
        <v>348</v>
      </c>
    </row>
    <row r="5" spans="1:3">
      <c r="A5" s="4" t="s">
        <v>349</v>
      </c>
      <c r="B5" s="5" t="n">
        <v>24560711</v>
      </c>
      <c r="C5" s="5" t="n">
        <v>23916232</v>
      </c>
    </row>
    <row r="6" spans="1:3">
      <c r="A6" s="4" t="s">
        <v>350</v>
      </c>
      <c r="B6" s="5" t="n">
        <v>24695186</v>
      </c>
      <c r="C6" s="5" t="n">
        <v>24560711</v>
      </c>
    </row>
    <row r="7" spans="1:3">
      <c r="A7" s="4" t="s">
        <v>351</v>
      </c>
      <c r="B7" s="5" t="n">
        <v>229433</v>
      </c>
      <c r="C7" s="5" t="n">
        <v>1270362</v>
      </c>
    </row>
    <row r="8" spans="1:3">
      <c r="A8" s="4" t="s">
        <v>352</v>
      </c>
      <c r="B8" s="6" t="n">
        <v>14311</v>
      </c>
    </row>
    <row r="9" spans="1:3">
      <c r="A9" s="4" t="s">
        <v>353</v>
      </c>
      <c r="B9" s="6" t="n">
        <v>-109269</v>
      </c>
      <c r="C9" s="6" t="n">
        <v>-625883</v>
      </c>
    </row>
    <row r="10" spans="1:3">
      <c r="A10" s="4" t="s">
        <v>354</v>
      </c>
    </row>
    <row r="11" spans="1:3">
      <c r="A11" s="3" t="s">
        <v>348</v>
      </c>
    </row>
    <row r="12" spans="1:3">
      <c r="A12" s="4" t="s">
        <v>349</v>
      </c>
      <c r="B12" s="5" t="n">
        <v>62150298</v>
      </c>
      <c r="C12" s="5" t="n">
        <v>14650298</v>
      </c>
    </row>
    <row r="13" spans="1:3">
      <c r="A13" s="4" t="s">
        <v>350</v>
      </c>
      <c r="B13" s="5" t="n">
        <v>63588798</v>
      </c>
      <c r="C13" s="5" t="n">
        <v>62150298</v>
      </c>
    </row>
    <row r="14" spans="1:3">
      <c r="A14" s="4" t="s">
        <v>351</v>
      </c>
      <c r="B14" s="5" t="n">
        <v>1313500</v>
      </c>
      <c r="C14" s="5" t="n">
        <v>47500000</v>
      </c>
    </row>
    <row r="15" spans="1:3">
      <c r="A15" s="4" t="s">
        <v>352</v>
      </c>
      <c r="B15" s="6" t="n">
        <v>125000</v>
      </c>
    </row>
    <row r="16" spans="1:3">
      <c r="A16" s="4" t="s">
        <v>353</v>
      </c>
      <c r="B16" s="6" t="n">
        <v>1362500</v>
      </c>
      <c r="C16" s="6" t="n">
        <v>475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5</v>
      </c>
      <c r="B1" s="2" t="s">
        <v>1</v>
      </c>
    </row>
    <row r="2" spans="1:3">
      <c r="B2" s="2" t="s">
        <v>2</v>
      </c>
      <c r="C2" s="2" t="s">
        <v>30</v>
      </c>
    </row>
    <row r="3" spans="1:3">
      <c r="A3" s="3" t="s">
        <v>356</v>
      </c>
    </row>
    <row r="4" spans="1:3">
      <c r="A4" s="4" t="s">
        <v>350</v>
      </c>
      <c r="B4" s="5" t="n">
        <v>48862500</v>
      </c>
    </row>
    <row r="5" spans="1:3">
      <c r="A5" s="4" t="s">
        <v>347</v>
      </c>
    </row>
    <row r="6" spans="1:3">
      <c r="A6" s="3" t="s">
        <v>356</v>
      </c>
    </row>
    <row r="7" spans="1:3">
      <c r="A7" s="4" t="s">
        <v>349</v>
      </c>
      <c r="B7" s="5" t="n">
        <v>625883</v>
      </c>
      <c r="C7" s="5" t="n">
        <v>138577</v>
      </c>
    </row>
    <row r="8" spans="1:3">
      <c r="A8" s="4" t="s">
        <v>353</v>
      </c>
      <c r="B8" s="6" t="n">
        <v>109269</v>
      </c>
      <c r="C8" s="6" t="n">
        <v>625883</v>
      </c>
    </row>
    <row r="9" spans="1:3">
      <c r="A9" s="4" t="s">
        <v>357</v>
      </c>
      <c r="C9" s="6" t="n">
        <v>-138577</v>
      </c>
    </row>
    <row r="10" spans="1:3">
      <c r="A10" s="4" t="s">
        <v>350</v>
      </c>
      <c r="B10" s="5" t="n">
        <v>735152</v>
      </c>
      <c r="C10" s="5" t="n">
        <v>625883</v>
      </c>
    </row>
    <row r="11" spans="1:3">
      <c r="A11" s="4" t="s">
        <v>354</v>
      </c>
    </row>
    <row r="12" spans="1:3">
      <c r="A12" s="3" t="s">
        <v>356</v>
      </c>
    </row>
    <row r="13" spans="1:3">
      <c r="A13" s="4" t="s">
        <v>349</v>
      </c>
      <c r="B13" s="5" t="n">
        <v>47500000</v>
      </c>
      <c r="C13" s="5" t="n">
        <v>2500000</v>
      </c>
    </row>
    <row r="14" spans="1:3">
      <c r="A14" s="4" t="s">
        <v>353</v>
      </c>
      <c r="B14" s="6" t="n">
        <v>1362500</v>
      </c>
      <c r="C14" s="6" t="n">
        <v>47500000</v>
      </c>
    </row>
    <row r="15" spans="1:3">
      <c r="A15" s="4" t="s">
        <v>357</v>
      </c>
      <c r="C15" s="6" t="n">
        <v>-2500000</v>
      </c>
    </row>
    <row r="16" spans="1:3">
      <c r="A16" s="4" t="s">
        <v>350</v>
      </c>
      <c r="B16" s="5" t="n">
        <v>48862500</v>
      </c>
      <c r="C16" s="5" t="n">
        <v>47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58</v>
      </c>
      <c r="B1" s="2" t="s">
        <v>315</v>
      </c>
      <c r="C1" s="2" t="s">
        <v>317</v>
      </c>
      <c r="D1" s="2" t="s">
        <v>318</v>
      </c>
      <c r="E1" s="2" t="s">
        <v>319</v>
      </c>
    </row>
    <row r="2" spans="1:5">
      <c r="B2" s="2" t="s">
        <v>359</v>
      </c>
      <c r="C2" s="2" t="s">
        <v>360</v>
      </c>
      <c r="D2" s="2" t="s">
        <v>361</v>
      </c>
      <c r="E2" s="2" t="s">
        <v>362</v>
      </c>
    </row>
    <row r="3" spans="1:5">
      <c r="A3" s="3" t="s">
        <v>363</v>
      </c>
    </row>
    <row r="4" spans="1:5">
      <c r="A4" s="4" t="s">
        <v>364</v>
      </c>
      <c r="B4" s="4" t="s">
        <v>365</v>
      </c>
      <c r="C4" s="4" t="s">
        <v>366</v>
      </c>
      <c r="D4" s="4" t="s">
        <v>367</v>
      </c>
      <c r="E4" s="4" t="s">
        <v>365</v>
      </c>
    </row>
    <row r="5" spans="1:5">
      <c r="A5" s="4" t="s">
        <v>368</v>
      </c>
      <c r="B5" s="4" t="s">
        <v>369</v>
      </c>
      <c r="C5" s="4" t="s">
        <v>370</v>
      </c>
      <c r="D5" s="4" t="s">
        <v>371</v>
      </c>
      <c r="E5" s="4" t="s">
        <v>372</v>
      </c>
    </row>
    <row r="6" spans="1:5">
      <c r="A6" s="4" t="s">
        <v>373</v>
      </c>
      <c r="B6" s="5" t="n">
        <v>5</v>
      </c>
      <c r="C6" s="5" t="n">
        <v>5</v>
      </c>
      <c r="D6" s="5" t="n">
        <v>5</v>
      </c>
      <c r="E6" s="5" t="n">
        <v>2</v>
      </c>
    </row>
    <row r="7" spans="1:5">
      <c r="A7" s="4" t="s">
        <v>374</v>
      </c>
      <c r="B7" s="4" t="s">
        <v>375</v>
      </c>
      <c r="C7" s="4" t="s">
        <v>375</v>
      </c>
      <c r="D7" s="4" t="s">
        <v>375</v>
      </c>
      <c r="E7" s="4" t="s">
        <v>375</v>
      </c>
    </row>
    <row r="8" spans="1:5">
      <c r="A8" s="4" t="s">
        <v>376</v>
      </c>
      <c r="B8" s="4" t="s">
        <v>377</v>
      </c>
      <c r="C8" s="4" t="s">
        <v>375</v>
      </c>
      <c r="D8" s="4" t="s">
        <v>375</v>
      </c>
      <c r="E8" s="4" t="s">
        <v>375</v>
      </c>
    </row>
    <row r="9" spans="1:5">
      <c r="A9" s="4" t="s">
        <v>378</v>
      </c>
      <c r="B9" s="9" t="n">
        <v>0.11</v>
      </c>
      <c r="C9" s="9" t="n">
        <v>0.05</v>
      </c>
      <c r="D9" s="9" t="n">
        <v>0.02</v>
      </c>
      <c r="E9" s="9" t="n">
        <v>0.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79</v>
      </c>
      <c r="B1" s="2" t="s">
        <v>315</v>
      </c>
      <c r="C1" s="2" t="s">
        <v>317</v>
      </c>
      <c r="D1" s="2" t="s">
        <v>318</v>
      </c>
      <c r="E1" s="2" t="s">
        <v>319</v>
      </c>
    </row>
    <row r="2" spans="1:5">
      <c r="B2" s="2" t="s">
        <v>359</v>
      </c>
      <c r="C2" s="2" t="s">
        <v>360</v>
      </c>
      <c r="D2" s="2" t="s">
        <v>361</v>
      </c>
      <c r="E2" s="2" t="s">
        <v>362</v>
      </c>
    </row>
    <row r="3" spans="1:5">
      <c r="A3" s="3" t="s">
        <v>380</v>
      </c>
    </row>
    <row r="4" spans="1:5">
      <c r="A4" s="4" t="s">
        <v>364</v>
      </c>
      <c r="B4" s="4" t="s">
        <v>365</v>
      </c>
      <c r="C4" s="4" t="s">
        <v>366</v>
      </c>
      <c r="D4" s="4" t="s">
        <v>367</v>
      </c>
      <c r="E4" s="4" t="s">
        <v>365</v>
      </c>
    </row>
    <row r="5" spans="1:5">
      <c r="A5" s="4" t="s">
        <v>368</v>
      </c>
      <c r="B5" s="4" t="s">
        <v>369</v>
      </c>
      <c r="C5" s="4" t="s">
        <v>370</v>
      </c>
      <c r="D5" s="4" t="s">
        <v>371</v>
      </c>
      <c r="E5" s="4" t="s">
        <v>372</v>
      </c>
    </row>
    <row r="6" spans="1:5">
      <c r="A6" s="4" t="s">
        <v>373</v>
      </c>
      <c r="B6" s="5" t="n">
        <v>5</v>
      </c>
      <c r="C6" s="5" t="n">
        <v>5</v>
      </c>
      <c r="D6" s="5" t="n">
        <v>5</v>
      </c>
      <c r="E6" s="5" t="n">
        <v>2</v>
      </c>
    </row>
    <row r="7" spans="1:5">
      <c r="A7" s="4" t="s">
        <v>374</v>
      </c>
      <c r="B7" s="4" t="s">
        <v>375</v>
      </c>
      <c r="C7" s="4" t="s">
        <v>375</v>
      </c>
      <c r="D7" s="4" t="s">
        <v>375</v>
      </c>
      <c r="E7" s="4" t="s">
        <v>375</v>
      </c>
    </row>
    <row r="8" spans="1:5">
      <c r="A8" s="4" t="s">
        <v>376</v>
      </c>
      <c r="B8" s="4" t="s">
        <v>377</v>
      </c>
      <c r="C8" s="4" t="s">
        <v>375</v>
      </c>
      <c r="D8" s="4" t="s">
        <v>375</v>
      </c>
      <c r="E8" s="4" t="s">
        <v>375</v>
      </c>
    </row>
    <row r="9" spans="1:5">
      <c r="A9" s="4" t="s">
        <v>378</v>
      </c>
      <c r="B9" s="9" t="n">
        <v>0.11</v>
      </c>
      <c r="C9" s="9" t="n">
        <v>0.05</v>
      </c>
      <c r="D9" s="9" t="n">
        <v>0.02</v>
      </c>
      <c r="E9" s="9" t="n">
        <v>0.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81</v>
      </c>
      <c r="B1" s="2" t="s">
        <v>315</v>
      </c>
      <c r="C1" s="2" t="s">
        <v>317</v>
      </c>
      <c r="D1" s="2" t="s">
        <v>318</v>
      </c>
      <c r="E1" s="2" t="s">
        <v>319</v>
      </c>
    </row>
    <row r="2" spans="1:5">
      <c r="B2" s="2" t="s">
        <v>359</v>
      </c>
      <c r="C2" s="2" t="s">
        <v>360</v>
      </c>
      <c r="D2" s="2" t="s">
        <v>361</v>
      </c>
      <c r="E2" s="2" t="s">
        <v>362</v>
      </c>
    </row>
    <row r="3" spans="1:5">
      <c r="A3" s="3" t="s">
        <v>382</v>
      </c>
    </row>
    <row r="4" spans="1:5">
      <c r="A4" s="4" t="s">
        <v>364</v>
      </c>
      <c r="B4" s="4" t="s">
        <v>365</v>
      </c>
      <c r="C4" s="4" t="s">
        <v>366</v>
      </c>
      <c r="D4" s="4" t="s">
        <v>367</v>
      </c>
      <c r="E4" s="4" t="s">
        <v>365</v>
      </c>
    </row>
    <row r="5" spans="1:5">
      <c r="A5" s="4" t="s">
        <v>368</v>
      </c>
      <c r="B5" s="4" t="s">
        <v>369</v>
      </c>
      <c r="C5" s="4" t="s">
        <v>370</v>
      </c>
      <c r="D5" s="4" t="s">
        <v>371</v>
      </c>
      <c r="E5" s="4" t="s">
        <v>372</v>
      </c>
    </row>
    <row r="6" spans="1:5">
      <c r="A6" s="4" t="s">
        <v>373</v>
      </c>
      <c r="B6" s="5" t="n">
        <v>5</v>
      </c>
      <c r="C6" s="5" t="n">
        <v>5</v>
      </c>
      <c r="D6" s="5" t="n">
        <v>5</v>
      </c>
      <c r="E6" s="5" t="n">
        <v>2</v>
      </c>
    </row>
    <row r="7" spans="1:5">
      <c r="A7" s="4" t="s">
        <v>374</v>
      </c>
      <c r="B7" s="4" t="s">
        <v>375</v>
      </c>
      <c r="C7" s="4" t="s">
        <v>375</v>
      </c>
      <c r="D7" s="4" t="s">
        <v>375</v>
      </c>
      <c r="E7" s="4" t="s">
        <v>375</v>
      </c>
    </row>
    <row r="8" spans="1:5">
      <c r="A8" s="4" t="s">
        <v>376</v>
      </c>
      <c r="B8" s="4" t="s">
        <v>377</v>
      </c>
      <c r="C8" s="4" t="s">
        <v>375</v>
      </c>
      <c r="D8" s="4" t="s">
        <v>375</v>
      </c>
      <c r="E8" s="4" t="s">
        <v>375</v>
      </c>
    </row>
    <row r="9" spans="1:5">
      <c r="A9" s="4" t="s">
        <v>378</v>
      </c>
      <c r="B9" s="9" t="n">
        <v>0.11</v>
      </c>
      <c r="C9" s="9" t="n">
        <v>0.05</v>
      </c>
      <c r="D9" s="9" t="n">
        <v>0.02</v>
      </c>
      <c r="E9" s="9" t="n">
        <v>0.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36"/>
    <col customWidth="1" max="6" min="6" width="12"/>
  </cols>
  <sheetData>
    <row r="1" spans="1:6">
      <c r="A1" s="1" t="s">
        <v>96</v>
      </c>
      <c r="B1" s="2" t="s">
        <v>97</v>
      </c>
      <c r="C1" s="2" t="s">
        <v>98</v>
      </c>
      <c r="D1" s="2" t="s">
        <v>99</v>
      </c>
      <c r="E1" s="2" t="s">
        <v>100</v>
      </c>
      <c r="F1" s="2" t="s">
        <v>101</v>
      </c>
    </row>
    <row r="2" spans="1:6">
      <c r="A2" s="4" t="s">
        <v>102</v>
      </c>
      <c r="B2" s="6" t="n">
        <v>23916232</v>
      </c>
      <c r="C2" s="6" t="n">
        <v>-32073999</v>
      </c>
      <c r="D2" s="6" t="n">
        <v>-85742</v>
      </c>
      <c r="E2" s="6" t="n">
        <v>8668814</v>
      </c>
      <c r="F2" s="6" t="n">
        <v>425305</v>
      </c>
    </row>
    <row r="3" spans="1:6">
      <c r="A3" s="4" t="s">
        <v>103</v>
      </c>
      <c r="C3" s="5" t="n">
        <v>-2466497</v>
      </c>
      <c r="F3" s="5" t="n">
        <v>-2466497</v>
      </c>
    </row>
    <row r="4" spans="1:6">
      <c r="A4" s="4" t="s">
        <v>104</v>
      </c>
      <c r="D4" s="5" t="n">
        <v>174942</v>
      </c>
      <c r="F4" s="5" t="n">
        <v>174942</v>
      </c>
    </row>
    <row r="5" spans="1:6">
      <c r="A5" s="4" t="s">
        <v>105</v>
      </c>
      <c r="B5" s="5" t="n">
        <v>1270362</v>
      </c>
      <c r="F5" s="5" t="n">
        <v>1270362</v>
      </c>
    </row>
    <row r="6" spans="1:6">
      <c r="A6" s="4" t="s">
        <v>106</v>
      </c>
      <c r="B6" s="5" t="n">
        <v>-625883</v>
      </c>
      <c r="E6" s="5" t="n">
        <v>625883</v>
      </c>
    </row>
    <row r="7" spans="1:6">
      <c r="A7" s="4" t="s">
        <v>76</v>
      </c>
      <c r="E7" s="5" t="n">
        <v>1542</v>
      </c>
      <c r="F7" s="5" t="n">
        <v>1542</v>
      </c>
    </row>
    <row r="8" spans="1:6">
      <c r="A8" s="4" t="s">
        <v>107</v>
      </c>
      <c r="B8" s="5" t="n">
        <v>24560711</v>
      </c>
      <c r="C8" s="5" t="n">
        <v>-34540496</v>
      </c>
      <c r="D8" s="5" t="n">
        <v>89200</v>
      </c>
      <c r="E8" s="5" t="n">
        <v>9296239</v>
      </c>
      <c r="F8" s="5" t="n">
        <v>-594346</v>
      </c>
    </row>
    <row r="9" spans="1:6">
      <c r="A9" s="4" t="s">
        <v>103</v>
      </c>
      <c r="C9" s="5" t="n">
        <v>-3109074</v>
      </c>
      <c r="F9" s="5" t="n">
        <v>-3109074</v>
      </c>
    </row>
    <row r="10" spans="1:6">
      <c r="A10" s="4" t="s">
        <v>104</v>
      </c>
      <c r="D10" s="5" t="n">
        <v>-118526</v>
      </c>
      <c r="F10" s="5" t="n">
        <v>-118526</v>
      </c>
    </row>
    <row r="11" spans="1:6">
      <c r="A11" s="4" t="s">
        <v>105</v>
      </c>
      <c r="B11" s="5" t="n">
        <v>243744</v>
      </c>
      <c r="F11" s="5" t="n">
        <v>243744</v>
      </c>
    </row>
    <row r="12" spans="1:6">
      <c r="A12" s="4" t="s">
        <v>106</v>
      </c>
      <c r="B12" s="5" t="n">
        <v>-109269</v>
      </c>
      <c r="E12" s="5" t="n">
        <v>109269</v>
      </c>
    </row>
    <row r="13" spans="1:6">
      <c r="A13" s="4" t="s">
        <v>76</v>
      </c>
      <c r="E13" s="5" t="n">
        <v>256484</v>
      </c>
      <c r="F13" s="5" t="n">
        <v>256484</v>
      </c>
    </row>
    <row r="14" spans="1:6">
      <c r="A14" s="4" t="s">
        <v>108</v>
      </c>
      <c r="B14" s="6" t="n">
        <v>24695186</v>
      </c>
      <c r="C14" s="6" t="n">
        <v>-37649570</v>
      </c>
      <c r="D14" s="6" t="n">
        <v>-29326</v>
      </c>
      <c r="E14" s="6" t="n">
        <v>9661992</v>
      </c>
      <c r="F14" s="6" t="n">
        <v>-3321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0"/>
  </cols>
  <sheetData>
    <row r="1" spans="1:2">
      <c r="A1" s="1" t="s">
        <v>383</v>
      </c>
      <c r="B1" s="2" t="s">
        <v>384</v>
      </c>
    </row>
    <row r="2" spans="1:2">
      <c r="A2" s="4" t="s">
        <v>385</v>
      </c>
    </row>
    <row r="3" spans="1:2">
      <c r="A3" s="3" t="s">
        <v>386</v>
      </c>
    </row>
    <row r="4" spans="1:2">
      <c r="A4" s="4" t="s">
        <v>387</v>
      </c>
      <c r="B4" s="12" t="n">
        <v>0.24</v>
      </c>
    </row>
    <row r="5" spans="1:2">
      <c r="A5" s="4" t="s">
        <v>388</v>
      </c>
    </row>
    <row r="6" spans="1:2">
      <c r="A6" s="3" t="s">
        <v>386</v>
      </c>
    </row>
    <row r="7" spans="1:2">
      <c r="A7" s="4" t="s">
        <v>387</v>
      </c>
      <c r="B7" s="5" t="n">
        <v>4225000</v>
      </c>
    </row>
    <row r="8" spans="1:2">
      <c r="A8" s="4" t="s">
        <v>389</v>
      </c>
    </row>
    <row r="9" spans="1:2">
      <c r="A9" s="3" t="s">
        <v>386</v>
      </c>
    </row>
    <row r="10" spans="1:2">
      <c r="A10" s="4" t="s">
        <v>387</v>
      </c>
      <c r="B10" s="5" t="n">
        <v>4225000</v>
      </c>
    </row>
    <row r="11" spans="1:2">
      <c r="A11" s="4" t="s">
        <v>390</v>
      </c>
    </row>
    <row r="12" spans="1:2">
      <c r="A12" s="3" t="s">
        <v>386</v>
      </c>
    </row>
    <row r="13" spans="1:2">
      <c r="A13" s="4" t="s">
        <v>387</v>
      </c>
      <c r="B13" s="12" t="n">
        <v>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1</v>
      </c>
      <c r="B1" s="2" t="s">
        <v>1</v>
      </c>
    </row>
    <row r="2" spans="1:3">
      <c r="B2" s="2" t="s">
        <v>2</v>
      </c>
      <c r="C2" s="2" t="s">
        <v>30</v>
      </c>
    </row>
    <row r="3" spans="1:3">
      <c r="A3" s="4" t="s">
        <v>392</v>
      </c>
    </row>
    <row r="4" spans="1:3">
      <c r="A4" s="3" t="s">
        <v>393</v>
      </c>
    </row>
    <row r="5" spans="1:3">
      <c r="A5" s="4" t="s">
        <v>349</v>
      </c>
      <c r="B5" s="5" t="n">
        <v>434753000</v>
      </c>
      <c r="C5" s="5" t="n">
        <v>494753000</v>
      </c>
    </row>
    <row r="6" spans="1:3">
      <c r="A6" s="4" t="s">
        <v>350</v>
      </c>
      <c r="B6" s="5" t="n">
        <v>4225000000</v>
      </c>
      <c r="C6" s="5" t="n">
        <v>434753000</v>
      </c>
    </row>
    <row r="7" spans="1:3">
      <c r="A7" s="4" t="s">
        <v>394</v>
      </c>
      <c r="B7" s="5" t="n">
        <v>4000000000</v>
      </c>
    </row>
    <row r="8" spans="1:3">
      <c r="A8" s="4" t="s">
        <v>395</v>
      </c>
      <c r="B8" s="5" t="n">
        <v>-35000000</v>
      </c>
    </row>
    <row r="9" spans="1:3">
      <c r="A9" s="4" t="s">
        <v>396</v>
      </c>
      <c r="B9" s="5" t="n">
        <v>-49753000</v>
      </c>
      <c r="C9" s="5" t="n">
        <v>-60000000</v>
      </c>
    </row>
    <row r="10" spans="1:3">
      <c r="A10" s="4" t="s">
        <v>397</v>
      </c>
      <c r="B10" s="5" t="n">
        <v>-125000000</v>
      </c>
    </row>
    <row r="11" spans="1:3">
      <c r="A11" s="4" t="s">
        <v>398</v>
      </c>
    </row>
    <row r="12" spans="1:3">
      <c r="A12" s="3" t="s">
        <v>393</v>
      </c>
    </row>
    <row r="13" spans="1:3">
      <c r="A13" s="4" t="s">
        <v>349</v>
      </c>
      <c r="B13" s="5" t="n">
        <v>1590</v>
      </c>
      <c r="C13" s="5" t="n">
        <v>2100</v>
      </c>
    </row>
    <row r="14" spans="1:3">
      <c r="A14" s="4" t="s">
        <v>350</v>
      </c>
      <c r="B14" s="5" t="n">
        <v>240</v>
      </c>
      <c r="C14" s="5" t="n">
        <v>1590</v>
      </c>
    </row>
    <row r="15" spans="1:3">
      <c r="A15" s="4" t="s">
        <v>394</v>
      </c>
      <c r="B15" s="5" t="n">
        <v>150</v>
      </c>
      <c r="C15" s="5" t="n">
        <v>0</v>
      </c>
    </row>
    <row r="16" spans="1:3">
      <c r="A16" s="4" t="s">
        <v>395</v>
      </c>
      <c r="B16" s="5" t="n">
        <v>1000</v>
      </c>
      <c r="C16" s="5" t="n">
        <v>0</v>
      </c>
    </row>
    <row r="17" spans="1:3">
      <c r="A17" s="4" t="s">
        <v>396</v>
      </c>
      <c r="B17" s="5" t="n">
        <v>3340</v>
      </c>
      <c r="C17" s="5" t="n">
        <v>6500</v>
      </c>
    </row>
    <row r="18" spans="1:3">
      <c r="A18" s="4" t="s">
        <v>397</v>
      </c>
      <c r="B18" s="5" t="n">
        <v>150</v>
      </c>
      <c r="C18"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99</v>
      </c>
      <c r="B1" s="2" t="s">
        <v>315</v>
      </c>
      <c r="C1" s="2" t="s">
        <v>317</v>
      </c>
      <c r="D1" s="2" t="s">
        <v>318</v>
      </c>
      <c r="E1" s="2" t="s">
        <v>319</v>
      </c>
    </row>
    <row r="2" spans="1:5">
      <c r="B2" s="2" t="s">
        <v>359</v>
      </c>
      <c r="C2" s="2" t="s">
        <v>360</v>
      </c>
      <c r="D2" s="2" t="s">
        <v>361</v>
      </c>
      <c r="E2" s="2" t="s">
        <v>362</v>
      </c>
    </row>
    <row r="3" spans="1:5">
      <c r="A3" s="3" t="s">
        <v>400</v>
      </c>
    </row>
    <row r="4" spans="1:5">
      <c r="A4" s="4" t="s">
        <v>364</v>
      </c>
      <c r="B4" s="4" t="s">
        <v>365</v>
      </c>
      <c r="C4" s="4" t="s">
        <v>366</v>
      </c>
      <c r="D4" s="4" t="s">
        <v>367</v>
      </c>
      <c r="E4" s="4" t="s">
        <v>365</v>
      </c>
    </row>
    <row r="5" spans="1:5">
      <c r="A5" s="4" t="s">
        <v>368</v>
      </c>
      <c r="B5" s="4" t="s">
        <v>369</v>
      </c>
      <c r="C5" s="4" t="s">
        <v>370</v>
      </c>
      <c r="D5" s="4" t="s">
        <v>371</v>
      </c>
      <c r="E5" s="4" t="s">
        <v>372</v>
      </c>
    </row>
    <row r="6" spans="1:5">
      <c r="A6" s="4" t="s">
        <v>373</v>
      </c>
      <c r="B6" s="5" t="n">
        <v>5</v>
      </c>
      <c r="C6" s="5" t="n">
        <v>5</v>
      </c>
      <c r="D6" s="5" t="n">
        <v>5</v>
      </c>
      <c r="E6" s="5" t="n">
        <v>2</v>
      </c>
    </row>
    <row r="7" spans="1:5">
      <c r="A7" s="4" t="s">
        <v>374</v>
      </c>
      <c r="B7" s="4" t="s">
        <v>375</v>
      </c>
      <c r="C7" s="4" t="s">
        <v>375</v>
      </c>
      <c r="D7" s="4" t="s">
        <v>375</v>
      </c>
      <c r="E7" s="4" t="s">
        <v>375</v>
      </c>
    </row>
    <row r="8" spans="1:5">
      <c r="A8" s="4" t="s">
        <v>376</v>
      </c>
      <c r="B8" s="4" t="s">
        <v>377</v>
      </c>
      <c r="C8" s="4" t="s">
        <v>375</v>
      </c>
      <c r="D8" s="4" t="s">
        <v>375</v>
      </c>
      <c r="E8" s="4" t="s">
        <v>375</v>
      </c>
    </row>
    <row r="9" spans="1:5">
      <c r="A9" s="4" t="s">
        <v>378</v>
      </c>
      <c r="B9" s="9" t="n">
        <v>0.11</v>
      </c>
      <c r="C9" s="9" t="n">
        <v>0.05</v>
      </c>
      <c r="D9" s="9" t="n">
        <v>0.02</v>
      </c>
      <c r="E9" s="9" t="n">
        <v>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401</v>
      </c>
      <c r="B1" s="2" t="s">
        <v>384</v>
      </c>
    </row>
    <row r="2" spans="1:2">
      <c r="A2" s="3" t="s">
        <v>402</v>
      </c>
    </row>
    <row r="3" spans="1:2">
      <c r="A3" s="4" t="s">
        <v>403</v>
      </c>
      <c r="B3" s="5" t="n">
        <v>4886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4</v>
      </c>
      <c r="B1" s="2" t="s">
        <v>2</v>
      </c>
      <c r="C1" s="2" t="s">
        <v>30</v>
      </c>
    </row>
    <row r="2" spans="1:3">
      <c r="A2" s="3" t="s">
        <v>356</v>
      </c>
    </row>
    <row r="3" spans="1:3">
      <c r="A3" s="4" t="s">
        <v>350</v>
      </c>
      <c r="B3" s="5" t="n">
        <v>48862500</v>
      </c>
    </row>
    <row r="4" spans="1:3">
      <c r="A4" s="4" t="s">
        <v>398</v>
      </c>
    </row>
    <row r="5" spans="1:3">
      <c r="A5" s="3" t="s">
        <v>356</v>
      </c>
    </row>
    <row r="6" spans="1:3">
      <c r="A6" s="4" t="s">
        <v>349</v>
      </c>
      <c r="C6" s="12" t="n">
        <v>0.5</v>
      </c>
    </row>
    <row r="7" spans="1:3">
      <c r="A7" s="4" t="s">
        <v>405</v>
      </c>
      <c r="C7" s="12" t="n">
        <v>0.5</v>
      </c>
    </row>
    <row r="8" spans="1:3">
      <c r="A8" s="4" t="s">
        <v>406</v>
      </c>
      <c r="C8" s="13" t="n">
        <v>0.075</v>
      </c>
    </row>
    <row r="9" spans="1:3">
      <c r="A9" s="4" t="s">
        <v>350</v>
      </c>
      <c r="C9" s="12" t="n">
        <v>0.06</v>
      </c>
    </row>
    <row r="10" spans="1:3">
      <c r="A10" s="4" t="s">
        <v>398</v>
      </c>
    </row>
    <row r="11" spans="1:3">
      <c r="A11" s="3" t="s">
        <v>356</v>
      </c>
    </row>
    <row r="12" spans="1:3">
      <c r="A12" s="4" t="s">
        <v>349</v>
      </c>
      <c r="B12" s="12" t="n">
        <v>0.06</v>
      </c>
    </row>
    <row r="13" spans="1:3">
      <c r="A13" s="4" t="s">
        <v>406</v>
      </c>
      <c r="B13" s="12" t="n">
        <v>0.4</v>
      </c>
    </row>
    <row r="14" spans="1:3">
      <c r="A14" s="4" t="s">
        <v>350</v>
      </c>
      <c r="B14" s="12" t="n">
        <v>0.07000000000000001</v>
      </c>
    </row>
    <row r="15" spans="1:3">
      <c r="A15" s="4" t="s">
        <v>407</v>
      </c>
    </row>
    <row r="16" spans="1:3">
      <c r="A16" s="3" t="s">
        <v>356</v>
      </c>
    </row>
    <row r="17" spans="1:3">
      <c r="A17" s="4" t="s">
        <v>349</v>
      </c>
      <c r="B17" s="5" t="n">
        <v>47500000</v>
      </c>
      <c r="C17" s="5" t="n">
        <v>2500000</v>
      </c>
    </row>
    <row r="18" spans="1:3">
      <c r="A18" s="4" t="s">
        <v>405</v>
      </c>
      <c r="C18" s="5" t="n">
        <v>-2500000</v>
      </c>
    </row>
    <row r="19" spans="1:3">
      <c r="A19" s="4" t="s">
        <v>406</v>
      </c>
      <c r="B19" s="5" t="n">
        <v>1362500</v>
      </c>
      <c r="C19" s="5" t="n">
        <v>22500000</v>
      </c>
    </row>
    <row r="20" spans="1:3">
      <c r="A20" s="4" t="s">
        <v>350</v>
      </c>
      <c r="B20" s="5" t="n">
        <v>48862500</v>
      </c>
      <c r="C20" s="5" t="n">
        <v>47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8</v>
      </c>
      <c r="B1" s="2" t="s">
        <v>1</v>
      </c>
    </row>
    <row r="2" spans="1:4">
      <c r="B2" s="2" t="s">
        <v>30</v>
      </c>
      <c r="C2" s="2" t="s">
        <v>293</v>
      </c>
      <c r="D2" s="2" t="s">
        <v>2</v>
      </c>
    </row>
    <row r="3" spans="1:4">
      <c r="A3" s="3" t="s">
        <v>182</v>
      </c>
    </row>
    <row r="4" spans="1:4">
      <c r="A4" s="4" t="s">
        <v>409</v>
      </c>
      <c r="B4" s="6" t="n">
        <v>600000</v>
      </c>
    </row>
    <row r="5" spans="1:4">
      <c r="A5" s="4" t="s">
        <v>410</v>
      </c>
      <c r="B5" s="5" t="n">
        <v>247487</v>
      </c>
    </row>
    <row r="6" spans="1:4">
      <c r="A6" s="4" t="s">
        <v>411</v>
      </c>
      <c r="B6" s="5" t="n">
        <v>352578</v>
      </c>
      <c r="C6" s="6" t="n">
        <v>381355</v>
      </c>
    </row>
    <row r="7" spans="1:4">
      <c r="A7" s="4" t="s">
        <v>412</v>
      </c>
      <c r="B7" s="6" t="n">
        <v>62146</v>
      </c>
      <c r="D7" s="6" t="n">
        <v>287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88</v>
      </c>
    </row>
    <row r="2" spans="1:2">
      <c r="A2" s="3" t="s">
        <v>414</v>
      </c>
    </row>
    <row r="3" spans="1:2">
      <c r="A3" s="4" t="s">
        <v>415</v>
      </c>
      <c r="B3" s="6" t="n">
        <v>1972092</v>
      </c>
    </row>
    <row r="4" spans="1:2">
      <c r="A4" s="4" t="s">
        <v>416</v>
      </c>
      <c r="B4" s="5" t="n">
        <v>1499219</v>
      </c>
    </row>
    <row r="5" spans="1:2">
      <c r="B5" s="6" t="n">
        <v>34713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7</v>
      </c>
      <c r="B1" s="2" t="s">
        <v>1</v>
      </c>
    </row>
    <row r="2" spans="1:3">
      <c r="B2" s="2" t="s">
        <v>2</v>
      </c>
      <c r="C2" s="2" t="s">
        <v>30</v>
      </c>
    </row>
    <row r="3" spans="1:3">
      <c r="A3" s="3" t="s">
        <v>189</v>
      </c>
    </row>
    <row r="4" spans="1:3">
      <c r="A4" s="4" t="s">
        <v>418</v>
      </c>
      <c r="B4" s="6" t="n">
        <v>49920</v>
      </c>
      <c r="C4" s="6" t="n">
        <v>29400</v>
      </c>
    </row>
    <row r="5" spans="1:3">
      <c r="A5" s="4" t="s">
        <v>419</v>
      </c>
      <c r="B5" s="5" t="n">
        <v>50000</v>
      </c>
      <c r="C5" s="5" t="n">
        <v>30000</v>
      </c>
    </row>
    <row r="6" spans="1:3">
      <c r="A6" s="4" t="s">
        <v>420</v>
      </c>
      <c r="B6" s="6" t="n">
        <v>0</v>
      </c>
      <c r="C6" s="6" t="n">
        <v>293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21</v>
      </c>
      <c r="B1" s="2" t="s">
        <v>1</v>
      </c>
    </row>
    <row r="2" spans="1:3">
      <c r="B2" s="2" t="s">
        <v>2</v>
      </c>
      <c r="C2" s="2" t="s">
        <v>30</v>
      </c>
    </row>
    <row r="3" spans="1:3">
      <c r="A3" s="3" t="s">
        <v>193</v>
      </c>
    </row>
    <row r="4" spans="1:3">
      <c r="A4" s="4" t="s">
        <v>422</v>
      </c>
      <c r="B4" s="6" t="n">
        <v>155004</v>
      </c>
      <c r="C4" s="6" t="n">
        <v>111544</v>
      </c>
    </row>
    <row r="5" spans="1:3">
      <c r="A5" s="4" t="s">
        <v>423</v>
      </c>
      <c r="B5" s="5" t="n">
        <v>180359</v>
      </c>
      <c r="C5" s="5" t="n">
        <v>65500</v>
      </c>
    </row>
    <row r="6" spans="1:3">
      <c r="A6" s="4" t="s">
        <v>424</v>
      </c>
      <c r="B6" s="5" t="n">
        <v>43200</v>
      </c>
      <c r="C6" s="5" t="n">
        <v>31056</v>
      </c>
    </row>
    <row r="7" spans="1:3">
      <c r="A7" s="4" t="s">
        <v>425</v>
      </c>
      <c r="B7" s="5" t="n">
        <v>39403</v>
      </c>
      <c r="C7" s="5" t="n">
        <v>22964</v>
      </c>
    </row>
    <row r="8" spans="1:3">
      <c r="A8" s="4" t="s">
        <v>426</v>
      </c>
      <c r="B8" s="5" t="n">
        <v>347183</v>
      </c>
      <c r="C8" s="5" t="n">
        <v>63217</v>
      </c>
    </row>
    <row r="9" spans="1:3">
      <c r="A9" s="4" t="s">
        <v>427</v>
      </c>
      <c r="B9" s="5" t="n">
        <v>1644712</v>
      </c>
    </row>
    <row r="10" spans="1:3">
      <c r="A10" s="4" t="s">
        <v>428</v>
      </c>
      <c r="B10" s="5" t="n">
        <v>1058830</v>
      </c>
    </row>
    <row r="11" spans="1:3">
      <c r="A11" s="4" t="s">
        <v>429</v>
      </c>
      <c r="B11" s="6" t="n">
        <v>1576506</v>
      </c>
      <c r="C11" s="5" t="n">
        <v>488933</v>
      </c>
    </row>
    <row r="12" spans="1:3">
      <c r="A12" s="4" t="s">
        <v>430</v>
      </c>
      <c r="B12" s="4" t="s">
        <v>431</v>
      </c>
    </row>
    <row r="13" spans="1:3">
      <c r="A13" s="4" t="s">
        <v>432</v>
      </c>
      <c r="B13" s="6" t="n">
        <v>2000000</v>
      </c>
    </row>
    <row r="14" spans="1:3">
      <c r="A14" s="4" t="s">
        <v>433</v>
      </c>
      <c r="B14" s="4" t="s">
        <v>434</v>
      </c>
    </row>
    <row r="15" spans="1:3">
      <c r="A15" s="4" t="s">
        <v>435</v>
      </c>
      <c r="C15" s="5" t="n">
        <v>27908</v>
      </c>
    </row>
    <row r="16" spans="1:3">
      <c r="A16" s="4" t="s">
        <v>436</v>
      </c>
      <c r="B16" s="6" t="n">
        <v>208427</v>
      </c>
    </row>
    <row r="17" spans="1:3">
      <c r="A17" s="4" t="s">
        <v>437</v>
      </c>
      <c r="B17" s="5" t="n">
        <v>53293</v>
      </c>
    </row>
    <row r="18" spans="1:3">
      <c r="A18" s="4" t="s">
        <v>438</v>
      </c>
      <c r="B18" s="5" t="n">
        <v>50956</v>
      </c>
      <c r="C18" s="5" t="n">
        <v>0</v>
      </c>
    </row>
    <row r="19" spans="1:3">
      <c r="A19" s="4" t="s">
        <v>439</v>
      </c>
      <c r="B19" s="6" t="n">
        <v>84000</v>
      </c>
      <c r="C19" s="6" t="n">
        <v>8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136143</v>
      </c>
      <c r="C4" s="6" t="n">
        <v>163531</v>
      </c>
    </row>
    <row r="5" spans="1:3">
      <c r="A5" s="4" t="s">
        <v>443</v>
      </c>
      <c r="B5" s="5" t="n">
        <v>272181</v>
      </c>
      <c r="C5" s="5" t="n">
        <v>142583</v>
      </c>
    </row>
    <row r="6" spans="1:3">
      <c r="A6" s="4" t="s">
        <v>76</v>
      </c>
      <c r="B6" s="5" t="n">
        <v>256484</v>
      </c>
      <c r="C6" s="5" t="n">
        <v>1542</v>
      </c>
    </row>
    <row r="7" spans="1:3">
      <c r="B7" s="6" t="n">
        <v>572324</v>
      </c>
      <c r="C7" s="6" t="n">
        <v>307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3109074</v>
      </c>
      <c r="C4" s="6" t="n">
        <v>-2466497</v>
      </c>
    </row>
    <row r="5" spans="1:3">
      <c r="A5" s="4" t="s">
        <v>79</v>
      </c>
      <c r="B5" s="5" t="n">
        <v>83540</v>
      </c>
      <c r="C5" s="5" t="n">
        <v>87784</v>
      </c>
    </row>
    <row r="6" spans="1:3">
      <c r="A6" s="4" t="s">
        <v>112</v>
      </c>
      <c r="B6" s="5" t="n">
        <v>-71579</v>
      </c>
      <c r="C6" s="5" t="n">
        <v>-473282</v>
      </c>
    </row>
    <row r="7" spans="1:3">
      <c r="A7" s="4" t="s">
        <v>113</v>
      </c>
      <c r="B7" s="5" t="n">
        <v>43663</v>
      </c>
    </row>
    <row r="8" spans="1:3">
      <c r="A8" s="4" t="s">
        <v>114</v>
      </c>
      <c r="B8" s="5" t="n">
        <v>256484</v>
      </c>
      <c r="C8" s="5" t="n">
        <v>1542</v>
      </c>
    </row>
    <row r="9" spans="1:3">
      <c r="A9" s="4" t="s">
        <v>115</v>
      </c>
      <c r="C9" s="5" t="n">
        <v>125000</v>
      </c>
    </row>
    <row r="10" spans="1:3">
      <c r="A10" s="4" t="s">
        <v>116</v>
      </c>
      <c r="C10" s="5" t="n">
        <v>-7009</v>
      </c>
    </row>
    <row r="11" spans="1:3">
      <c r="A11" s="3" t="s">
        <v>117</v>
      </c>
    </row>
    <row r="12" spans="1:3">
      <c r="A12" s="4" t="s">
        <v>118</v>
      </c>
      <c r="B12" s="5" t="n">
        <v>-40697</v>
      </c>
      <c r="C12" s="5" t="n">
        <v>-24677</v>
      </c>
    </row>
    <row r="13" spans="1:3">
      <c r="A13" s="4" t="s">
        <v>119</v>
      </c>
      <c r="B13" s="5" t="n">
        <v>-11016</v>
      </c>
      <c r="C13" s="5" t="n">
        <v>6317</v>
      </c>
    </row>
    <row r="14" spans="1:3">
      <c r="A14" s="4" t="s">
        <v>120</v>
      </c>
      <c r="B14" s="5" t="n">
        <v>1784939</v>
      </c>
      <c r="C14" s="5" t="n">
        <v>797932</v>
      </c>
    </row>
    <row r="15" spans="1:3">
      <c r="A15" s="4" t="s">
        <v>121</v>
      </c>
      <c r="B15" s="5" t="n">
        <v>53293</v>
      </c>
      <c r="C15" s="5" t="n">
        <v>-25545</v>
      </c>
    </row>
    <row r="16" spans="1:3">
      <c r="A16" s="4" t="s">
        <v>122</v>
      </c>
      <c r="B16" s="5" t="n">
        <v>37034</v>
      </c>
    </row>
    <row r="17" spans="1:3">
      <c r="A17" s="4" t="s">
        <v>123</v>
      </c>
      <c r="B17" s="5" t="n">
        <v>-898035</v>
      </c>
      <c r="C17" s="5" t="n">
        <v>-1490822</v>
      </c>
    </row>
    <row r="18" spans="1:3">
      <c r="A18" s="3" t="s">
        <v>124</v>
      </c>
    </row>
    <row r="19" spans="1:3">
      <c r="A19" s="4" t="s">
        <v>125</v>
      </c>
      <c r="B19" s="5" t="n">
        <v>-2111793</v>
      </c>
      <c r="C19" s="5" t="n">
        <v>-3020</v>
      </c>
    </row>
    <row r="20" spans="1:3">
      <c r="A20" s="4" t="s">
        <v>126</v>
      </c>
      <c r="B20" s="5" t="n">
        <v>-438062</v>
      </c>
    </row>
    <row r="21" spans="1:3">
      <c r="A21" s="4" t="s">
        <v>127</v>
      </c>
      <c r="B21" s="5" t="n">
        <v>-2549855</v>
      </c>
      <c r="C21" s="5" t="n">
        <v>-3020</v>
      </c>
    </row>
    <row r="22" spans="1:3">
      <c r="A22" s="3" t="s">
        <v>128</v>
      </c>
    </row>
    <row r="23" spans="1:3">
      <c r="A23" s="4" t="s">
        <v>129</v>
      </c>
      <c r="B23" s="5" t="n">
        <v>243744</v>
      </c>
      <c r="C23" s="5" t="n">
        <v>1270362</v>
      </c>
    </row>
    <row r="24" spans="1:3">
      <c r="A24" s="4" t="s">
        <v>130</v>
      </c>
      <c r="C24" s="5" t="n">
        <v>-475113</v>
      </c>
    </row>
    <row r="25" spans="1:3">
      <c r="A25" s="4" t="s">
        <v>131</v>
      </c>
      <c r="C25" s="5" t="n">
        <v>482122</v>
      </c>
    </row>
    <row r="26" spans="1:3">
      <c r="A26" s="4" t="s">
        <v>132</v>
      </c>
      <c r="B26" s="5" t="n">
        <v>-29362</v>
      </c>
      <c r="C26" s="5" t="n">
        <v>29362</v>
      </c>
    </row>
    <row r="27" spans="1:3">
      <c r="A27" s="4" t="s">
        <v>133</v>
      </c>
      <c r="B27" s="5" t="n">
        <v>3500000</v>
      </c>
    </row>
    <row r="28" spans="1:3">
      <c r="A28" s="4" t="s">
        <v>134</v>
      </c>
      <c r="B28" s="5" t="n">
        <v>-28689</v>
      </c>
      <c r="C28" s="5" t="n">
        <v>-70760</v>
      </c>
    </row>
    <row r="29" spans="1:3">
      <c r="A29" s="4" t="s">
        <v>135</v>
      </c>
      <c r="B29" s="5" t="n">
        <v>3685693</v>
      </c>
      <c r="C29" s="5" t="n">
        <v>1235973</v>
      </c>
    </row>
    <row r="30" spans="1:3">
      <c r="A30" s="4" t="s">
        <v>136</v>
      </c>
      <c r="B30" s="5" t="n">
        <v>237803</v>
      </c>
      <c r="C30" s="5" t="n">
        <v>-257869</v>
      </c>
    </row>
    <row r="31" spans="1:3">
      <c r="A31" s="4" t="s">
        <v>137</v>
      </c>
      <c r="B31" s="5" t="n">
        <v>-162214</v>
      </c>
      <c r="C31" s="5" t="n">
        <v>191187</v>
      </c>
    </row>
    <row r="32" spans="1:3">
      <c r="A32" s="4" t="s">
        <v>138</v>
      </c>
      <c r="B32" s="5" t="n">
        <v>32683</v>
      </c>
      <c r="C32" s="5" t="n">
        <v>99365</v>
      </c>
    </row>
    <row r="33" spans="1:3">
      <c r="A33" s="4" t="s">
        <v>139</v>
      </c>
      <c r="B33" s="5" t="n">
        <v>108272</v>
      </c>
      <c r="C33" s="5" t="n">
        <v>32683</v>
      </c>
    </row>
    <row r="34" spans="1:3">
      <c r="A34" s="3" t="s">
        <v>140</v>
      </c>
    </row>
    <row r="35" spans="1:3">
      <c r="A35" s="4" t="s">
        <v>141</v>
      </c>
      <c r="B35" s="6" t="n">
        <v>59536</v>
      </c>
      <c r="C35" s="6" t="n">
        <v>8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4</v>
      </c>
      <c r="B1" s="2" t="s">
        <v>2</v>
      </c>
      <c r="C1" s="2" t="s">
        <v>30</v>
      </c>
    </row>
    <row r="2" spans="1:3">
      <c r="A2" s="3" t="s">
        <v>197</v>
      </c>
    </row>
    <row r="3" spans="1:3">
      <c r="A3" s="4" t="s">
        <v>32</v>
      </c>
      <c r="B3" s="6" t="n">
        <v>108272</v>
      </c>
      <c r="C3" s="6" t="n">
        <v>326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50</v>
      </c>
      <c r="B3" s="6" t="n">
        <v>1972092</v>
      </c>
    </row>
    <row r="4" spans="1:3">
      <c r="A4" s="4" t="s">
        <v>447</v>
      </c>
    </row>
    <row r="5" spans="1:3">
      <c r="A5" s="3" t="s">
        <v>448</v>
      </c>
    </row>
    <row r="6" spans="1:3">
      <c r="A6" s="4" t="s">
        <v>449</v>
      </c>
      <c r="B6" s="5" t="n">
        <v>108272</v>
      </c>
      <c r="C6" s="6" t="n">
        <v>32683</v>
      </c>
    </row>
    <row r="7" spans="1:3">
      <c r="A7" s="3" t="s">
        <v>450</v>
      </c>
    </row>
    <row r="8" spans="1:3">
      <c r="A8" s="4" t="s">
        <v>451</v>
      </c>
      <c r="B8" s="5" t="n">
        <v>381355</v>
      </c>
      <c r="C8" s="5" t="n">
        <v>352578</v>
      </c>
    </row>
    <row r="9" spans="1:3">
      <c r="A9" s="3" t="s">
        <v>452</v>
      </c>
    </row>
    <row r="10" spans="1:3">
      <c r="A10" s="4" t="s">
        <v>33</v>
      </c>
      <c r="B10" s="5" t="n">
        <v>126453</v>
      </c>
      <c r="C10" s="5" t="n">
        <v>85982</v>
      </c>
    </row>
    <row r="11" spans="1:3">
      <c r="A11" s="3" t="s">
        <v>446</v>
      </c>
    </row>
    <row r="12" spans="1:3">
      <c r="A12" s="4" t="s">
        <v>44</v>
      </c>
      <c r="C12" s="5" t="n">
        <v>29362</v>
      </c>
    </row>
    <row r="13" spans="1:3">
      <c r="A13" s="4" t="s">
        <v>45</v>
      </c>
      <c r="B13" s="5" t="n">
        <v>3087611</v>
      </c>
      <c r="C13" s="5" t="n">
        <v>1508028</v>
      </c>
    </row>
    <row r="14" spans="1:3">
      <c r="A14" s="4" t="s">
        <v>46</v>
      </c>
      <c r="B14" s="5" t="n">
        <v>1500000</v>
      </c>
    </row>
    <row r="15" spans="1:3">
      <c r="A15" s="4" t="s">
        <v>49</v>
      </c>
      <c r="B15" s="5" t="n">
        <v>118667</v>
      </c>
      <c r="C15" s="5" t="n">
        <v>81633</v>
      </c>
    </row>
    <row r="16" spans="1:3">
      <c r="A16" s="4" t="s">
        <v>48</v>
      </c>
      <c r="B16" s="5" t="n">
        <v>53293</v>
      </c>
    </row>
    <row r="17" spans="1:3">
      <c r="A17" s="4" t="s">
        <v>50</v>
      </c>
      <c r="B17" s="5" t="n">
        <v>3471311</v>
      </c>
    </row>
    <row r="18" spans="1:3">
      <c r="A18" s="4" t="s">
        <v>453</v>
      </c>
    </row>
    <row r="19" spans="1:3">
      <c r="A19" s="3" t="s">
        <v>448</v>
      </c>
    </row>
    <row r="20" spans="1:3">
      <c r="A20" s="4" t="s">
        <v>449</v>
      </c>
      <c r="B20" s="5" t="n">
        <v>108272</v>
      </c>
      <c r="C20" s="5" t="n">
        <v>32683</v>
      </c>
    </row>
    <row r="21" spans="1:3">
      <c r="A21" s="3" t="s">
        <v>450</v>
      </c>
    </row>
    <row r="22" spans="1:3">
      <c r="A22" s="4" t="s">
        <v>451</v>
      </c>
      <c r="B22" s="5" t="n">
        <v>381355</v>
      </c>
      <c r="C22" s="5" t="n">
        <v>352578</v>
      </c>
    </row>
    <row r="23" spans="1:3">
      <c r="A23" s="3" t="s">
        <v>452</v>
      </c>
    </row>
    <row r="24" spans="1:3">
      <c r="A24" s="4" t="s">
        <v>33</v>
      </c>
      <c r="B24" s="5" t="n">
        <v>126453</v>
      </c>
      <c r="C24" s="5" t="n">
        <v>85982</v>
      </c>
    </row>
    <row r="25" spans="1:3">
      <c r="A25" s="3" t="s">
        <v>446</v>
      </c>
    </row>
    <row r="26" spans="1:3">
      <c r="A26" s="4" t="s">
        <v>44</v>
      </c>
      <c r="C26" s="5" t="n">
        <v>29362</v>
      </c>
    </row>
    <row r="27" spans="1:3">
      <c r="A27" s="4" t="s">
        <v>45</v>
      </c>
      <c r="B27" s="5" t="n">
        <v>3087611</v>
      </c>
      <c r="C27" s="5" t="n">
        <v>1508028</v>
      </c>
    </row>
    <row r="28" spans="1:3">
      <c r="A28" s="4" t="s">
        <v>46</v>
      </c>
      <c r="B28" s="5" t="n">
        <v>1500000</v>
      </c>
    </row>
    <row r="29" spans="1:3">
      <c r="A29" s="4" t="s">
        <v>49</v>
      </c>
      <c r="B29" s="5" t="n">
        <v>118667</v>
      </c>
      <c r="C29" s="6" t="n">
        <v>81633</v>
      </c>
    </row>
    <row r="30" spans="1:3">
      <c r="A30" s="4" t="s">
        <v>48</v>
      </c>
      <c r="B30" s="5" t="n">
        <v>53293</v>
      </c>
    </row>
    <row r="31" spans="1:3">
      <c r="A31" s="4" t="s">
        <v>50</v>
      </c>
      <c r="B31" s="6" t="n">
        <v>34713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7"/>
  </cols>
  <sheetData>
    <row r="1" spans="1:6">
      <c r="A1" s="1" t="s">
        <v>454</v>
      </c>
      <c r="B1" s="2" t="s">
        <v>455</v>
      </c>
      <c r="C1" s="2" t="s">
        <v>1</v>
      </c>
      <c r="E1" s="2" t="s">
        <v>456</v>
      </c>
    </row>
    <row r="2" spans="1:6">
      <c r="B2" s="2" t="s">
        <v>457</v>
      </c>
      <c r="C2" s="2" t="s">
        <v>288</v>
      </c>
      <c r="D2" s="2" t="s">
        <v>331</v>
      </c>
      <c r="E2" s="2" t="s">
        <v>458</v>
      </c>
      <c r="F2" s="2" t="s">
        <v>459</v>
      </c>
    </row>
    <row r="3" spans="1:6">
      <c r="A3" s="3" t="s">
        <v>205</v>
      </c>
    </row>
    <row r="4" spans="1:6">
      <c r="A4" s="4" t="s">
        <v>460</v>
      </c>
      <c r="B4" s="6" t="n">
        <v>249041</v>
      </c>
    </row>
    <row r="5" spans="1:6">
      <c r="A5" s="4" t="s">
        <v>461</v>
      </c>
      <c r="C5" s="6" t="n">
        <v>250000</v>
      </c>
      <c r="D5" s="6" t="n">
        <v>125000</v>
      </c>
    </row>
    <row r="6" spans="1:6">
      <c r="A6" s="4" t="s">
        <v>462</v>
      </c>
      <c r="C6" s="6" t="n">
        <v>64610</v>
      </c>
      <c r="D6" s="6" t="n">
        <v>68409</v>
      </c>
      <c r="F6" s="14" t="n">
        <v>1025610</v>
      </c>
    </row>
    <row r="7" spans="1:6">
      <c r="A7" s="4" t="s">
        <v>463</v>
      </c>
      <c r="E7" s="6" t="n">
        <v>6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209</v>
      </c>
    </row>
    <row r="4" spans="1:3">
      <c r="A4" s="4" t="s">
        <v>465</v>
      </c>
      <c r="B4" s="6" t="n">
        <v>4829000</v>
      </c>
      <c r="C4" s="6" t="n">
        <v>4164000</v>
      </c>
    </row>
    <row r="5" spans="1:3">
      <c r="A5" s="4" t="s">
        <v>466</v>
      </c>
      <c r="B5" s="6" t="n">
        <v>66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6" t="n">
        <v>-3109074</v>
      </c>
      <c r="C4" s="6" t="n">
        <v>-2466497</v>
      </c>
    </row>
    <row r="5" spans="1:3">
      <c r="A5" s="4" t="s">
        <v>470</v>
      </c>
      <c r="B5" s="5" t="n">
        <v>-886000</v>
      </c>
      <c r="C5" s="5" t="n">
        <v>-641000</v>
      </c>
    </row>
    <row r="6" spans="1:3">
      <c r="A6" s="4" t="s">
        <v>471</v>
      </c>
      <c r="B6" s="5" t="n">
        <v>-87000</v>
      </c>
      <c r="C6" s="5" t="n">
        <v>-99000</v>
      </c>
    </row>
    <row r="7" spans="1:3">
      <c r="A7" s="4" t="s">
        <v>472</v>
      </c>
      <c r="B7" s="5" t="n">
        <v>386000</v>
      </c>
      <c r="C7" s="5" t="n">
        <v>-199000</v>
      </c>
    </row>
    <row r="8" spans="1:3">
      <c r="A8" s="4" t="s">
        <v>473</v>
      </c>
      <c r="B8" s="5" t="n">
        <v>587000</v>
      </c>
      <c r="C8" s="5" t="n">
        <v>939000</v>
      </c>
    </row>
    <row r="9" spans="1:3">
      <c r="A9" s="4" t="s">
        <v>474</v>
      </c>
      <c r="B9" s="6" t="n">
        <v>0</v>
      </c>
      <c r="C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5</v>
      </c>
      <c r="B1" s="2" t="s">
        <v>2</v>
      </c>
      <c r="C1" s="2" t="s">
        <v>30</v>
      </c>
    </row>
    <row r="2" spans="1:3">
      <c r="A2" s="3" t="s">
        <v>476</v>
      </c>
    </row>
    <row r="3" spans="1:3">
      <c r="A3" s="4" t="s">
        <v>477</v>
      </c>
      <c r="C3" s="6" t="n">
        <v>1000</v>
      </c>
    </row>
    <row r="4" spans="1:3">
      <c r="A4" s="4" t="s">
        <v>478</v>
      </c>
      <c r="B4" s="6" t="n">
        <v>1000</v>
      </c>
      <c r="C4" s="5" t="n">
        <v>1000</v>
      </c>
    </row>
    <row r="5" spans="1:3">
      <c r="A5" s="4" t="s">
        <v>479</v>
      </c>
      <c r="B5" s="5" t="n">
        <v>4828000</v>
      </c>
      <c r="C5" s="5" t="n">
        <v>4162000</v>
      </c>
    </row>
    <row r="6" spans="1:3">
      <c r="B6" s="5" t="n">
        <v>4829000</v>
      </c>
      <c r="C6" s="5" t="n">
        <v>4164000</v>
      </c>
    </row>
    <row r="7" spans="1:3">
      <c r="A7" s="4" t="s">
        <v>480</v>
      </c>
      <c r="B7" s="5" t="n">
        <v>-4829000</v>
      </c>
      <c r="C7" s="5" t="n">
        <v>-4164000</v>
      </c>
    </row>
    <row r="8" spans="1:3">
      <c r="A8" s="4" t="s">
        <v>481</v>
      </c>
      <c r="B8" s="6" t="n">
        <v>0</v>
      </c>
      <c r="C8"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83</v>
      </c>
    </row>
    <row r="3" spans="1:3">
      <c r="A3" s="4" t="s">
        <v>477</v>
      </c>
      <c r="C3" s="6" t="n">
        <v>1000</v>
      </c>
    </row>
    <row r="4" spans="1:3">
      <c r="A4" s="4" t="s">
        <v>479</v>
      </c>
      <c r="B4" s="6" t="n">
        <v>4828000</v>
      </c>
      <c r="C4" s="5" t="n">
        <v>4162000</v>
      </c>
    </row>
    <row r="5" spans="1:3">
      <c r="A5" s="4" t="s">
        <v>484</v>
      </c>
    </row>
    <row r="6" spans="1:3">
      <c r="A6" s="3" t="s">
        <v>483</v>
      </c>
    </row>
    <row r="7" spans="1:3">
      <c r="A7" s="4" t="s">
        <v>477</v>
      </c>
      <c r="C7" s="5" t="n">
        <v>2000</v>
      </c>
    </row>
    <row r="8" spans="1:3">
      <c r="A8" s="4" t="s">
        <v>478</v>
      </c>
      <c r="B8" s="5" t="n">
        <v>2000</v>
      </c>
      <c r="C8" s="5" t="n">
        <v>4000</v>
      </c>
    </row>
    <row r="9" spans="1:3">
      <c r="A9" s="4" t="s">
        <v>479</v>
      </c>
      <c r="B9" s="6" t="n">
        <v>14567000</v>
      </c>
      <c r="C9" s="6" t="n">
        <v>1242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62"/>
    <col customWidth="1" max="2" min="2" width="21"/>
    <col customWidth="1" max="3" min="3" width="17"/>
    <col customWidth="1" max="4" min="4" width="21"/>
    <col customWidth="1" max="5" min="5" width="17"/>
  </cols>
  <sheetData>
    <row r="1" spans="1:5">
      <c r="A1" s="1" t="s">
        <v>485</v>
      </c>
      <c r="B1" s="2" t="s">
        <v>288</v>
      </c>
      <c r="C1" s="2" t="s">
        <v>459</v>
      </c>
      <c r="D1" s="2" t="s">
        <v>331</v>
      </c>
      <c r="E1" s="2" t="s">
        <v>486</v>
      </c>
    </row>
    <row r="2" spans="1:5">
      <c r="A2" s="3" t="s">
        <v>31</v>
      </c>
    </row>
    <row r="3" spans="1:5">
      <c r="A3" s="4" t="s">
        <v>32</v>
      </c>
      <c r="B3" s="6" t="n">
        <v>108272</v>
      </c>
      <c r="D3" s="6" t="n">
        <v>32683</v>
      </c>
    </row>
    <row r="4" spans="1:5">
      <c r="A4" s="4" t="s">
        <v>33</v>
      </c>
      <c r="B4" s="5" t="n">
        <v>126453</v>
      </c>
      <c r="D4" s="5" t="n">
        <v>85982</v>
      </c>
    </row>
    <row r="5" spans="1:5">
      <c r="A5" s="4" t="s">
        <v>34</v>
      </c>
      <c r="B5" s="5" t="n">
        <v>17593</v>
      </c>
      <c r="D5" s="5" t="n">
        <v>6527</v>
      </c>
    </row>
    <row r="6" spans="1:5">
      <c r="A6" s="4" t="s">
        <v>35</v>
      </c>
      <c r="B6" s="5" t="n">
        <v>252318</v>
      </c>
      <c r="D6" s="5" t="n">
        <v>125192</v>
      </c>
    </row>
    <row r="7" spans="1:5">
      <c r="A7" s="3" t="s">
        <v>36</v>
      </c>
    </row>
    <row r="8" spans="1:5">
      <c r="A8" s="4" t="s">
        <v>477</v>
      </c>
      <c r="B8" s="5" t="n">
        <v>4934783</v>
      </c>
      <c r="D8" s="5" t="n">
        <v>728498</v>
      </c>
    </row>
    <row r="9" spans="1:5">
      <c r="A9" s="4" t="s">
        <v>39</v>
      </c>
      <c r="B9" s="5" t="n">
        <v>381355</v>
      </c>
      <c r="D9" s="5" t="n">
        <v>352578</v>
      </c>
    </row>
    <row r="10" spans="1:5">
      <c r="A10" s="4" t="s">
        <v>40</v>
      </c>
      <c r="B10" s="5" t="n">
        <v>64610</v>
      </c>
      <c r="D10" s="5" t="n">
        <v>68409</v>
      </c>
    </row>
    <row r="11" spans="1:5">
      <c r="A11" s="4" t="s">
        <v>41</v>
      </c>
      <c r="B11" s="5" t="n">
        <v>5818810</v>
      </c>
      <c r="D11" s="5" t="n">
        <v>1149485</v>
      </c>
    </row>
    <row r="12" spans="1:5">
      <c r="A12" s="4" t="s">
        <v>42</v>
      </c>
      <c r="B12" s="5" t="n">
        <v>6071128</v>
      </c>
      <c r="D12" s="5" t="n">
        <v>1274677</v>
      </c>
    </row>
    <row r="13" spans="1:5">
      <c r="A13" s="3" t="s">
        <v>43</v>
      </c>
    </row>
    <row r="14" spans="1:5">
      <c r="A14" s="4" t="s">
        <v>44</v>
      </c>
      <c r="D14" s="5" t="n">
        <v>29362</v>
      </c>
    </row>
    <row r="15" spans="1:5">
      <c r="A15" s="4" t="s">
        <v>45</v>
      </c>
      <c r="B15" s="5" t="n">
        <v>3087611</v>
      </c>
      <c r="D15" s="5" t="n">
        <v>1508028</v>
      </c>
    </row>
    <row r="16" spans="1:5">
      <c r="A16" s="4" t="s">
        <v>487</v>
      </c>
      <c r="B16" s="5" t="n">
        <v>118667</v>
      </c>
      <c r="D16" s="5" t="n">
        <v>81633</v>
      </c>
    </row>
    <row r="17" spans="1:5">
      <c r="A17" s="4" t="s">
        <v>51</v>
      </c>
      <c r="B17" s="5" t="n">
        <v>8421151</v>
      </c>
      <c r="D17" s="5" t="n">
        <v>1619023</v>
      </c>
    </row>
    <row r="18" spans="1:5">
      <c r="A18" s="3" t="s">
        <v>52</v>
      </c>
    </row>
    <row r="19" spans="1:5">
      <c r="A19" s="4" t="s">
        <v>54</v>
      </c>
      <c r="B19" s="5" t="n">
        <v>-64610</v>
      </c>
      <c r="C19" s="14" t="n">
        <v>-1025610</v>
      </c>
      <c r="D19" s="5" t="n">
        <v>-68409</v>
      </c>
    </row>
    <row r="20" spans="1:5">
      <c r="A20" s="4" t="s">
        <v>55</v>
      </c>
      <c r="B20" s="5" t="n">
        <v>971695</v>
      </c>
      <c r="D20" s="5" t="n">
        <v>250000</v>
      </c>
    </row>
    <row r="21" spans="1:5">
      <c r="A21" s="4" t="s">
        <v>56</v>
      </c>
      <c r="B21" s="5" t="n">
        <v>9392846</v>
      </c>
      <c r="D21" s="5" t="n">
        <v>1869023</v>
      </c>
    </row>
    <row r="22" spans="1:5">
      <c r="A22" s="3" t="s">
        <v>488</v>
      </c>
    </row>
    <row r="23" spans="1:5">
      <c r="A23" s="4" t="s">
        <v>489</v>
      </c>
      <c r="B23" s="5" t="n">
        <v>24695186</v>
      </c>
      <c r="D23" s="5" t="n">
        <v>24560711</v>
      </c>
    </row>
    <row r="24" spans="1:5">
      <c r="A24" s="4" t="s">
        <v>60</v>
      </c>
      <c r="B24" s="5" t="n">
        <v>-37649570</v>
      </c>
      <c r="D24" s="5" t="n">
        <v>-34540496</v>
      </c>
    </row>
    <row r="25" spans="1:5">
      <c r="A25" s="4" t="s">
        <v>61</v>
      </c>
      <c r="B25" s="6" t="n">
        <v>-29326</v>
      </c>
      <c r="D25" s="5" t="n">
        <v>89200</v>
      </c>
    </row>
    <row r="26" spans="1:5">
      <c r="A26" s="4" t="s">
        <v>490</v>
      </c>
    </row>
    <row r="27" spans="1:5">
      <c r="A27" s="3" t="s">
        <v>31</v>
      </c>
    </row>
    <row r="28" spans="1:5">
      <c r="A28" s="4" t="s">
        <v>32</v>
      </c>
      <c r="D28" s="5" t="n">
        <v>-12703</v>
      </c>
    </row>
    <row r="29" spans="1:5">
      <c r="A29" s="4" t="s">
        <v>33</v>
      </c>
      <c r="D29" s="5" t="n">
        <v>-33420</v>
      </c>
    </row>
    <row r="30" spans="1:5">
      <c r="A30" s="4" t="s">
        <v>34</v>
      </c>
      <c r="D30" s="5" t="n">
        <v>-2537</v>
      </c>
    </row>
    <row r="31" spans="1:5">
      <c r="A31" s="4" t="s">
        <v>35</v>
      </c>
      <c r="D31" s="5" t="n">
        <v>-48660</v>
      </c>
    </row>
    <row r="32" spans="1:5">
      <c r="A32" s="3" t="s">
        <v>36</v>
      </c>
    </row>
    <row r="33" spans="1:5">
      <c r="A33" s="4" t="s">
        <v>477</v>
      </c>
      <c r="D33" s="5" t="n">
        <v>-272550</v>
      </c>
    </row>
    <row r="34" spans="1:5">
      <c r="A34" s="4" t="s">
        <v>39</v>
      </c>
      <c r="D34" s="5" t="n">
        <v>-137042</v>
      </c>
    </row>
    <row r="35" spans="1:5">
      <c r="A35" s="4" t="s">
        <v>40</v>
      </c>
      <c r="D35" s="5" t="n">
        <v>-26589</v>
      </c>
    </row>
    <row r="36" spans="1:5">
      <c r="A36" s="4" t="s">
        <v>41</v>
      </c>
      <c r="D36" s="5" t="n">
        <v>-436181</v>
      </c>
    </row>
    <row r="37" spans="1:5">
      <c r="A37" s="4" t="s">
        <v>42</v>
      </c>
      <c r="D37" s="5" t="n">
        <v>-484841</v>
      </c>
    </row>
    <row r="38" spans="1:5">
      <c r="A38" s="3" t="s">
        <v>43</v>
      </c>
    </row>
    <row r="39" spans="1:5">
      <c r="A39" s="4" t="s">
        <v>44</v>
      </c>
      <c r="D39" s="5" t="n">
        <v>-11413</v>
      </c>
    </row>
    <row r="40" spans="1:5">
      <c r="A40" s="4" t="s">
        <v>45</v>
      </c>
      <c r="D40" s="5" t="n">
        <v>-586147</v>
      </c>
    </row>
    <row r="41" spans="1:5">
      <c r="A41" s="4" t="s">
        <v>487</v>
      </c>
      <c r="D41" s="5" t="n">
        <v>-31730</v>
      </c>
    </row>
    <row r="42" spans="1:5">
      <c r="A42" s="4" t="s">
        <v>51</v>
      </c>
      <c r="D42" s="5" t="n">
        <v>-629290</v>
      </c>
    </row>
    <row r="43" spans="1:5">
      <c r="A43" s="3" t="s">
        <v>52</v>
      </c>
    </row>
    <row r="44" spans="1:5">
      <c r="A44" s="4" t="s">
        <v>54</v>
      </c>
      <c r="D44" s="5" t="n">
        <v>-97171</v>
      </c>
    </row>
    <row r="45" spans="1:5">
      <c r="A45" s="4" t="s">
        <v>55</v>
      </c>
      <c r="D45" s="5" t="n">
        <v>-97171</v>
      </c>
    </row>
    <row r="46" spans="1:5">
      <c r="A46" s="4" t="s">
        <v>56</v>
      </c>
      <c r="D46" s="5" t="n">
        <v>-726461</v>
      </c>
    </row>
    <row r="47" spans="1:5">
      <c r="A47" s="3" t="s">
        <v>488</v>
      </c>
    </row>
    <row r="48" spans="1:5">
      <c r="A48" s="4" t="s">
        <v>489</v>
      </c>
      <c r="D48" s="5" t="n">
        <v>-2426705</v>
      </c>
    </row>
    <row r="49" spans="1:5">
      <c r="A49" s="4" t="s">
        <v>59</v>
      </c>
      <c r="D49" s="5" t="n">
        <v>-1312642</v>
      </c>
    </row>
    <row r="50" spans="1:5">
      <c r="A50" s="4" t="s">
        <v>60</v>
      </c>
      <c r="D50" s="5" t="n">
        <v>4001787</v>
      </c>
    </row>
    <row r="51" spans="1:5">
      <c r="A51" s="4" t="s">
        <v>61</v>
      </c>
      <c r="D51" s="5" t="n">
        <v>-20820</v>
      </c>
    </row>
    <row r="52" spans="1:5">
      <c r="A52" s="4" t="s">
        <v>491</v>
      </c>
      <c r="D52" s="5" t="n">
        <v>241620</v>
      </c>
    </row>
    <row r="53" spans="1:5">
      <c r="A53" s="4" t="s">
        <v>492</v>
      </c>
      <c r="D53" s="5" t="n">
        <v>-484841</v>
      </c>
    </row>
    <row r="54" spans="1:5">
      <c r="A54" s="4" t="s">
        <v>493</v>
      </c>
    </row>
    <row r="55" spans="1:5">
      <c r="A55" s="3" t="s">
        <v>31</v>
      </c>
    </row>
    <row r="56" spans="1:5">
      <c r="A56" s="4" t="s">
        <v>494</v>
      </c>
      <c r="E56" s="11" t="n">
        <v>45386</v>
      </c>
    </row>
    <row r="57" spans="1:5">
      <c r="A57" s="4" t="s">
        <v>495</v>
      </c>
      <c r="E57" s="5" t="n">
        <v>119402</v>
      </c>
    </row>
    <row r="58" spans="1:5">
      <c r="A58" s="4" t="s">
        <v>496</v>
      </c>
      <c r="E58" s="5" t="n">
        <v>9064</v>
      </c>
    </row>
    <row r="59" spans="1:5">
      <c r="A59" s="4" t="s">
        <v>497</v>
      </c>
      <c r="E59" s="5" t="n">
        <v>173852</v>
      </c>
    </row>
    <row r="60" spans="1:5">
      <c r="A60" s="3" t="s">
        <v>36</v>
      </c>
    </row>
    <row r="61" spans="1:5">
      <c r="A61" s="4" t="s">
        <v>498</v>
      </c>
      <c r="E61" s="5" t="n">
        <v>1001048</v>
      </c>
    </row>
    <row r="62" spans="1:5">
      <c r="A62" s="4" t="s">
        <v>499</v>
      </c>
      <c r="E62" s="5" t="n">
        <v>868809</v>
      </c>
    </row>
    <row r="63" spans="1:5">
      <c r="A63" s="4" t="s">
        <v>500</v>
      </c>
      <c r="E63" s="5" t="n">
        <v>489620</v>
      </c>
    </row>
    <row r="64" spans="1:5">
      <c r="A64" s="4" t="s">
        <v>501</v>
      </c>
      <c r="E64" s="5" t="n">
        <v>390919</v>
      </c>
    </row>
    <row r="65" spans="1:5">
      <c r="A65" s="4" t="s">
        <v>502</v>
      </c>
      <c r="E65" s="5" t="n">
        <v>94998</v>
      </c>
    </row>
    <row r="66" spans="1:5">
      <c r="A66" s="4" t="s">
        <v>503</v>
      </c>
      <c r="E66" s="5" t="n">
        <v>2845394</v>
      </c>
    </row>
    <row r="67" spans="1:5">
      <c r="A67" s="4" t="s">
        <v>504</v>
      </c>
      <c r="E67" s="5" t="n">
        <v>3019246</v>
      </c>
    </row>
    <row r="68" spans="1:5">
      <c r="A68" s="3" t="s">
        <v>43</v>
      </c>
    </row>
    <row r="69" spans="1:5">
      <c r="A69" s="4" t="s">
        <v>505</v>
      </c>
      <c r="E69" s="5" t="n">
        <v>40775</v>
      </c>
    </row>
    <row r="70" spans="1:5">
      <c r="A70" s="4" t="s">
        <v>506</v>
      </c>
      <c r="E70" s="5" t="n">
        <v>2094175</v>
      </c>
    </row>
    <row r="71" spans="1:5">
      <c r="A71" s="4" t="s">
        <v>507</v>
      </c>
      <c r="E71" s="5" t="n">
        <v>113363</v>
      </c>
    </row>
    <row r="72" spans="1:5">
      <c r="A72" s="4" t="s">
        <v>508</v>
      </c>
      <c r="E72" s="5" t="n">
        <v>2248313</v>
      </c>
    </row>
    <row r="73" spans="1:5">
      <c r="A73" s="3" t="s">
        <v>52</v>
      </c>
    </row>
    <row r="74" spans="1:5">
      <c r="A74" s="4" t="s">
        <v>509</v>
      </c>
      <c r="E74" s="5" t="n">
        <v>250000</v>
      </c>
    </row>
    <row r="75" spans="1:5">
      <c r="A75" s="4" t="s">
        <v>510</v>
      </c>
      <c r="E75" s="5" t="n">
        <v>250000</v>
      </c>
    </row>
    <row r="76" spans="1:5">
      <c r="A76" s="4" t="s">
        <v>511</v>
      </c>
      <c r="E76" s="5" t="n">
        <v>2498313</v>
      </c>
    </row>
    <row r="77" spans="1:5">
      <c r="A77" s="3" t="s">
        <v>488</v>
      </c>
    </row>
    <row r="78" spans="1:5">
      <c r="A78" s="4" t="s">
        <v>512</v>
      </c>
      <c r="E78" s="5" t="n">
        <v>26987416</v>
      </c>
    </row>
    <row r="79" spans="1:5">
      <c r="A79" s="4" t="s">
        <v>513</v>
      </c>
      <c r="E79" s="5" t="n">
        <v>10608881</v>
      </c>
    </row>
    <row r="80" spans="1:5">
      <c r="A80" s="4" t="s">
        <v>514</v>
      </c>
      <c r="E80" s="5" t="n">
        <v>-37282555</v>
      </c>
    </row>
    <row r="81" spans="1:5">
      <c r="A81" s="4" t="s">
        <v>515</v>
      </c>
      <c r="E81" s="5" t="n">
        <v>207191</v>
      </c>
    </row>
    <row r="82" spans="1:5">
      <c r="A82" s="4" t="s">
        <v>516</v>
      </c>
      <c r="E82" s="5" t="n">
        <v>520933</v>
      </c>
    </row>
    <row r="83" spans="1:5">
      <c r="A83" s="4" t="s">
        <v>517</v>
      </c>
      <c r="E83" s="11" t="n">
        <v>3019246</v>
      </c>
    </row>
    <row r="84" spans="1:5">
      <c r="A84" s="4" t="s">
        <v>518</v>
      </c>
    </row>
    <row r="85" spans="1:5">
      <c r="A85" s="3" t="s">
        <v>31</v>
      </c>
    </row>
    <row r="86" spans="1:5">
      <c r="A86" s="4" t="s">
        <v>32</v>
      </c>
      <c r="D86" s="5" t="n">
        <v>32683</v>
      </c>
    </row>
    <row r="87" spans="1:5">
      <c r="A87" s="4" t="s">
        <v>33</v>
      </c>
      <c r="D87" s="5" t="n">
        <v>85982</v>
      </c>
    </row>
    <row r="88" spans="1:5">
      <c r="A88" s="4" t="s">
        <v>34</v>
      </c>
      <c r="D88" s="5" t="n">
        <v>6527</v>
      </c>
    </row>
    <row r="89" spans="1:5">
      <c r="A89" s="4" t="s">
        <v>35</v>
      </c>
      <c r="D89" s="5" t="n">
        <v>125192</v>
      </c>
    </row>
    <row r="90" spans="1:5">
      <c r="A90" s="3" t="s">
        <v>36</v>
      </c>
    </row>
    <row r="91" spans="1:5">
      <c r="A91" s="4" t="s">
        <v>477</v>
      </c>
      <c r="D91" s="5" t="n">
        <v>728498</v>
      </c>
    </row>
    <row r="92" spans="1:5">
      <c r="A92" s="4" t="s">
        <v>39</v>
      </c>
      <c r="D92" s="5" t="n">
        <v>352578</v>
      </c>
    </row>
    <row r="93" spans="1:5">
      <c r="A93" s="4" t="s">
        <v>40</v>
      </c>
      <c r="D93" s="5" t="n">
        <v>68409</v>
      </c>
    </row>
    <row r="94" spans="1:5">
      <c r="A94" s="4" t="s">
        <v>41</v>
      </c>
      <c r="D94" s="5" t="n">
        <v>1149485</v>
      </c>
    </row>
    <row r="95" spans="1:5">
      <c r="A95" s="4" t="s">
        <v>42</v>
      </c>
      <c r="D95" s="5" t="n">
        <v>1274677</v>
      </c>
    </row>
    <row r="96" spans="1:5">
      <c r="A96" s="3" t="s">
        <v>43</v>
      </c>
    </row>
    <row r="97" spans="1:5">
      <c r="A97" s="4" t="s">
        <v>44</v>
      </c>
      <c r="D97" s="5" t="n">
        <v>29362</v>
      </c>
    </row>
    <row r="98" spans="1:5">
      <c r="A98" s="4" t="s">
        <v>45</v>
      </c>
      <c r="D98" s="5" t="n">
        <v>1508028</v>
      </c>
    </row>
    <row r="99" spans="1:5">
      <c r="A99" s="4" t="s">
        <v>487</v>
      </c>
      <c r="D99" s="5" t="n">
        <v>81633</v>
      </c>
    </row>
    <row r="100" spans="1:5">
      <c r="A100" s="4" t="s">
        <v>51</v>
      </c>
      <c r="D100" s="5" t="n">
        <v>1619023</v>
      </c>
    </row>
    <row r="101" spans="1:5">
      <c r="A101" s="3" t="s">
        <v>52</v>
      </c>
    </row>
    <row r="102" spans="1:5">
      <c r="A102" s="4" t="s">
        <v>54</v>
      </c>
      <c r="D102" s="5" t="n">
        <v>250000</v>
      </c>
    </row>
    <row r="103" spans="1:5">
      <c r="A103" s="4" t="s">
        <v>55</v>
      </c>
      <c r="D103" s="5" t="n">
        <v>250000</v>
      </c>
    </row>
    <row r="104" spans="1:5">
      <c r="A104" s="4" t="s">
        <v>56</v>
      </c>
      <c r="D104" s="5" t="n">
        <v>1869023</v>
      </c>
    </row>
    <row r="105" spans="1:5">
      <c r="A105" s="3" t="s">
        <v>488</v>
      </c>
    </row>
    <row r="106" spans="1:5">
      <c r="A106" s="4" t="s">
        <v>489</v>
      </c>
      <c r="D106" s="5" t="n">
        <v>24560711</v>
      </c>
    </row>
    <row r="107" spans="1:5">
      <c r="A107" s="4" t="s">
        <v>59</v>
      </c>
      <c r="D107" s="5" t="n">
        <v>9296239</v>
      </c>
    </row>
    <row r="108" spans="1:5">
      <c r="A108" s="4" t="s">
        <v>60</v>
      </c>
      <c r="D108" s="5" t="n">
        <v>-34540496</v>
      </c>
    </row>
    <row r="109" spans="1:5">
      <c r="A109" s="4" t="s">
        <v>61</v>
      </c>
      <c r="D109" s="5" t="n">
        <v>89200</v>
      </c>
    </row>
    <row r="110" spans="1:5">
      <c r="A110" s="4" t="s">
        <v>491</v>
      </c>
      <c r="D110" s="5" t="n">
        <v>-594346</v>
      </c>
    </row>
    <row r="111" spans="1:5">
      <c r="A111" s="4" t="s">
        <v>492</v>
      </c>
      <c r="D111" s="5" t="n">
        <v>1274677</v>
      </c>
    </row>
    <row r="112" spans="1:5">
      <c r="A112" s="4" t="s">
        <v>519</v>
      </c>
    </row>
    <row r="113" spans="1:5">
      <c r="A113" s="3" t="s">
        <v>36</v>
      </c>
    </row>
    <row r="114" spans="1:5">
      <c r="A114" s="4" t="s">
        <v>520</v>
      </c>
      <c r="D114" s="5" t="n">
        <v>-868809</v>
      </c>
    </row>
    <row r="115" spans="1:5">
      <c r="A115" s="4" t="s">
        <v>521</v>
      </c>
      <c r="D115" s="5" t="n">
        <v>-390919</v>
      </c>
    </row>
    <row r="116" spans="1:5">
      <c r="A116" s="4" t="s">
        <v>41</v>
      </c>
      <c r="D116" s="5" t="n">
        <v>-1259728</v>
      </c>
    </row>
    <row r="117" spans="1:5">
      <c r="A117" s="4" t="s">
        <v>42</v>
      </c>
      <c r="D117" s="5" t="n">
        <v>-1259728</v>
      </c>
    </row>
    <row r="118" spans="1:5">
      <c r="A118" s="3" t="s">
        <v>52</v>
      </c>
    </row>
    <row r="119" spans="1:5">
      <c r="A119" s="4" t="s">
        <v>54</v>
      </c>
      <c r="D119" s="5" t="n">
        <v>97171</v>
      </c>
    </row>
    <row r="120" spans="1:5">
      <c r="A120" s="4" t="s">
        <v>55</v>
      </c>
      <c r="D120" s="5" t="n">
        <v>97171</v>
      </c>
    </row>
    <row r="121" spans="1:5">
      <c r="A121" s="4" t="s">
        <v>56</v>
      </c>
      <c r="D121" s="5" t="n">
        <v>97171</v>
      </c>
    </row>
    <row r="122" spans="1:5">
      <c r="A122" s="3" t="s">
        <v>488</v>
      </c>
    </row>
    <row r="123" spans="1:5">
      <c r="A123" s="4" t="s">
        <v>60</v>
      </c>
      <c r="D123" s="5" t="n">
        <v>-1259728</v>
      </c>
    </row>
    <row r="124" spans="1:5">
      <c r="A124" s="4" t="s">
        <v>61</v>
      </c>
      <c r="D124" s="5" t="n">
        <v>-97171</v>
      </c>
    </row>
    <row r="125" spans="1:5">
      <c r="A125" s="4" t="s">
        <v>491</v>
      </c>
      <c r="D125" s="5" t="n">
        <v>-1356899</v>
      </c>
    </row>
    <row r="126" spans="1:5">
      <c r="A126" s="4" t="s">
        <v>492</v>
      </c>
      <c r="D126" s="6" t="n">
        <v>-12597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3" t="s">
        <v>70</v>
      </c>
    </row>
    <row r="4" spans="1:3">
      <c r="A4" s="4" t="s">
        <v>71</v>
      </c>
      <c r="B4" s="6" t="n">
        <v>508817</v>
      </c>
      <c r="C4" s="6" t="n">
        <v>297012</v>
      </c>
    </row>
    <row r="5" spans="1:3">
      <c r="A5" s="4" t="s">
        <v>72</v>
      </c>
      <c r="B5" s="5" t="n">
        <v>783127</v>
      </c>
      <c r="C5" s="5" t="n">
        <v>370225</v>
      </c>
    </row>
    <row r="6" spans="1:3">
      <c r="A6" s="4" t="s">
        <v>73</v>
      </c>
      <c r="B6" s="5" t="n">
        <v>259532</v>
      </c>
      <c r="C6" s="5" t="n">
        <v>149057</v>
      </c>
    </row>
    <row r="7" spans="1:3">
      <c r="A7" s="4" t="s">
        <v>74</v>
      </c>
      <c r="B7" s="5" t="n">
        <v>319896</v>
      </c>
      <c r="C7" s="5" t="n">
        <v>349651</v>
      </c>
    </row>
    <row r="8" spans="1:3">
      <c r="A8" s="4" t="s">
        <v>75</v>
      </c>
      <c r="B8" s="5" t="n">
        <v>501350</v>
      </c>
      <c r="C8" s="5" t="n">
        <v>519302</v>
      </c>
    </row>
    <row r="9" spans="1:3">
      <c r="A9" s="4" t="s">
        <v>76</v>
      </c>
      <c r="B9" s="5" t="n">
        <v>256484</v>
      </c>
      <c r="C9" s="5" t="n">
        <v>1542</v>
      </c>
    </row>
    <row r="10" spans="1:3">
      <c r="A10" s="4" t="s">
        <v>77</v>
      </c>
      <c r="B10" s="5" t="n">
        <v>208427</v>
      </c>
    </row>
    <row r="11" spans="1:3">
      <c r="A11" s="3" t="s">
        <v>81</v>
      </c>
    </row>
    <row r="12" spans="1:3">
      <c r="A12" s="4" t="s">
        <v>83</v>
      </c>
      <c r="C12" s="5" t="n">
        <v>6954</v>
      </c>
    </row>
    <row r="13" spans="1:3">
      <c r="A13" s="4" t="s">
        <v>523</v>
      </c>
      <c r="B13" s="5" t="n">
        <v>-60313</v>
      </c>
      <c r="C13" s="5" t="n">
        <v>-69104</v>
      </c>
    </row>
    <row r="14" spans="1:3">
      <c r="A14" s="4" t="s">
        <v>86</v>
      </c>
      <c r="B14" s="5" t="n">
        <v>-250000</v>
      </c>
      <c r="C14" s="5" t="n">
        <v>-125000</v>
      </c>
    </row>
    <row r="15" spans="1:3">
      <c r="A15" s="4" t="s">
        <v>89</v>
      </c>
      <c r="B15" s="5" t="n">
        <v>-3109074</v>
      </c>
      <c r="C15" s="5" t="n">
        <v>-2466497</v>
      </c>
    </row>
    <row r="16" spans="1:3">
      <c r="A16" s="4" t="s">
        <v>524</v>
      </c>
      <c r="B16" s="5" t="n">
        <v>-3109074</v>
      </c>
      <c r="C16" s="5" t="n">
        <v>-2466497</v>
      </c>
    </row>
    <row r="17" spans="1:3">
      <c r="A17" s="3" t="s">
        <v>525</v>
      </c>
    </row>
    <row r="18" spans="1:3">
      <c r="A18" s="4" t="s">
        <v>91</v>
      </c>
      <c r="B18" s="5" t="n">
        <v>28777</v>
      </c>
      <c r="C18" s="5" t="n">
        <v>62146</v>
      </c>
    </row>
    <row r="19" spans="1:3">
      <c r="A19" s="4" t="s">
        <v>92</v>
      </c>
      <c r="B19" s="5" t="n">
        <v>-147303</v>
      </c>
      <c r="C19" s="5" t="n">
        <v>112796</v>
      </c>
    </row>
    <row r="20" spans="1:3">
      <c r="A20" s="4" t="s">
        <v>93</v>
      </c>
      <c r="B20" s="6" t="n">
        <v>-3227600</v>
      </c>
      <c r="C20" s="6" t="n">
        <v>-2291555</v>
      </c>
    </row>
    <row r="21" spans="1:3">
      <c r="A21" s="4" t="s">
        <v>94</v>
      </c>
      <c r="B21" s="5" t="n">
        <v>62313989</v>
      </c>
      <c r="C21" s="5" t="n">
        <v>30170846</v>
      </c>
    </row>
    <row r="22" spans="1:3">
      <c r="A22" s="4" t="s">
        <v>95</v>
      </c>
      <c r="B22" s="7" t="n">
        <v>-0.05</v>
      </c>
      <c r="C22" s="7" t="n">
        <v>-0.08</v>
      </c>
    </row>
    <row r="23" spans="1:3">
      <c r="A23" s="4" t="s">
        <v>490</v>
      </c>
    </row>
    <row r="24" spans="1:3">
      <c r="A24" s="3" t="s">
        <v>70</v>
      </c>
    </row>
    <row r="25" spans="1:3">
      <c r="A25" s="4" t="s">
        <v>71</v>
      </c>
      <c r="C25" s="6" t="n">
        <v>-82318</v>
      </c>
    </row>
    <row r="26" spans="1:3">
      <c r="A26" s="4" t="s">
        <v>72</v>
      </c>
      <c r="C26" s="5" t="n">
        <v>-102608</v>
      </c>
    </row>
    <row r="27" spans="1:3">
      <c r="A27" s="4" t="s">
        <v>73</v>
      </c>
      <c r="C27" s="5" t="n">
        <v>-41311</v>
      </c>
    </row>
    <row r="28" spans="1:3">
      <c r="A28" s="4" t="s">
        <v>74</v>
      </c>
      <c r="C28" s="5" t="n">
        <v>-96906</v>
      </c>
    </row>
    <row r="29" spans="1:3">
      <c r="A29" s="4" t="s">
        <v>75</v>
      </c>
      <c r="C29" s="5" t="n">
        <v>-143926</v>
      </c>
    </row>
    <row r="30" spans="1:3">
      <c r="A30" s="4" t="s">
        <v>76</v>
      </c>
      <c r="C30" s="5" t="n">
        <v>-427</v>
      </c>
    </row>
    <row r="31" spans="1:3">
      <c r="A31" s="4" t="s">
        <v>77</v>
      </c>
      <c r="C31" s="5" t="n">
        <v>-11657</v>
      </c>
    </row>
    <row r="32" spans="1:3">
      <c r="A32" s="4" t="s">
        <v>79</v>
      </c>
      <c r="C32" s="5" t="n">
        <v>-24330</v>
      </c>
    </row>
    <row r="33" spans="1:3">
      <c r="A33" s="4" t="s">
        <v>80</v>
      </c>
      <c r="C33" s="5" t="n">
        <v>-503483</v>
      </c>
    </row>
    <row r="34" spans="1:3">
      <c r="A34" s="3" t="s">
        <v>81</v>
      </c>
    </row>
    <row r="35" spans="1:3">
      <c r="A35" s="4" t="s">
        <v>82</v>
      </c>
      <c r="C35" s="5" t="n">
        <v>-2928</v>
      </c>
    </row>
    <row r="36" spans="1:3">
      <c r="A36" s="4" t="s">
        <v>83</v>
      </c>
      <c r="C36" s="5" t="n">
        <v>-1927</v>
      </c>
    </row>
    <row r="37" spans="1:3">
      <c r="A37" s="4" t="s">
        <v>526</v>
      </c>
      <c r="C37" s="5" t="n">
        <v>19152</v>
      </c>
    </row>
    <row r="38" spans="1:3">
      <c r="A38" s="4" t="s">
        <v>85</v>
      </c>
      <c r="C38" s="5" t="n">
        <v>131170</v>
      </c>
    </row>
    <row r="39" spans="1:3">
      <c r="A39" s="4" t="s">
        <v>527</v>
      </c>
      <c r="C39" s="5" t="n">
        <v>145467</v>
      </c>
    </row>
    <row r="40" spans="1:3">
      <c r="A40" s="4" t="s">
        <v>89</v>
      </c>
      <c r="C40" s="5" t="n">
        <v>648950</v>
      </c>
    </row>
    <row r="41" spans="1:3">
      <c r="A41" s="4" t="s">
        <v>524</v>
      </c>
      <c r="C41" s="5" t="n">
        <v>648950</v>
      </c>
    </row>
    <row r="42" spans="1:3">
      <c r="A42" s="3" t="s">
        <v>525</v>
      </c>
    </row>
    <row r="43" spans="1:3">
      <c r="A43" s="4" t="s">
        <v>91</v>
      </c>
      <c r="C43" s="5" t="n">
        <v>-90624</v>
      </c>
    </row>
    <row r="44" spans="1:3">
      <c r="A44" s="4" t="s">
        <v>92</v>
      </c>
      <c r="C44" s="5" t="n">
        <v>33124</v>
      </c>
    </row>
    <row r="45" spans="1:3">
      <c r="A45" s="4" t="s">
        <v>93</v>
      </c>
      <c r="C45" s="6" t="n">
        <v>591450</v>
      </c>
    </row>
    <row r="46" spans="1:3">
      <c r="A46" s="4" t="s">
        <v>94</v>
      </c>
      <c r="C46" s="5" t="n">
        <v>30170846</v>
      </c>
    </row>
    <row r="47" spans="1:3">
      <c r="A47" s="4" t="s">
        <v>95</v>
      </c>
      <c r="C47" s="7" t="n">
        <v>0.02</v>
      </c>
    </row>
    <row r="48" spans="1:3">
      <c r="A48" s="4" t="s">
        <v>493</v>
      </c>
    </row>
    <row r="49" spans="1:3">
      <c r="A49" s="3" t="s">
        <v>70</v>
      </c>
    </row>
    <row r="50" spans="1:3">
      <c r="A50" s="4" t="s">
        <v>71</v>
      </c>
      <c r="C50" s="6" t="n">
        <v>379330</v>
      </c>
    </row>
    <row r="51" spans="1:3">
      <c r="A51" s="4" t="s">
        <v>72</v>
      </c>
      <c r="C51" s="5" t="n">
        <v>427468</v>
      </c>
    </row>
    <row r="52" spans="1:3">
      <c r="A52" s="4" t="s">
        <v>73</v>
      </c>
      <c r="C52" s="5" t="n">
        <v>190368</v>
      </c>
    </row>
    <row r="53" spans="1:3">
      <c r="A53" s="4" t="s">
        <v>74</v>
      </c>
      <c r="C53" s="5" t="n">
        <v>446557</v>
      </c>
    </row>
    <row r="54" spans="1:3">
      <c r="A54" s="4" t="s">
        <v>75</v>
      </c>
      <c r="C54" s="5" t="n">
        <v>663228</v>
      </c>
    </row>
    <row r="55" spans="1:3">
      <c r="A55" s="4" t="s">
        <v>76</v>
      </c>
      <c r="C55" s="5" t="n">
        <v>1969</v>
      </c>
    </row>
    <row r="56" spans="1:3">
      <c r="A56" s="4" t="s">
        <v>77</v>
      </c>
      <c r="C56" s="5" t="n">
        <v>53716</v>
      </c>
    </row>
    <row r="57" spans="1:3">
      <c r="A57" s="4" t="s">
        <v>79</v>
      </c>
      <c r="C57" s="5" t="n">
        <v>112114</v>
      </c>
    </row>
    <row r="58" spans="1:3">
      <c r="A58" s="4" t="s">
        <v>80</v>
      </c>
      <c r="C58" s="5" t="n">
        <v>2274750</v>
      </c>
    </row>
    <row r="59" spans="1:3">
      <c r="A59" s="3" t="s">
        <v>81</v>
      </c>
    </row>
    <row r="60" spans="1:3">
      <c r="A60" s="4" t="s">
        <v>82</v>
      </c>
      <c r="C60" s="5" t="n">
        <v>13495</v>
      </c>
    </row>
    <row r="61" spans="1:3">
      <c r="A61" s="4" t="s">
        <v>83</v>
      </c>
      <c r="C61" s="5" t="n">
        <v>8881</v>
      </c>
    </row>
    <row r="62" spans="1:3">
      <c r="A62" s="4" t="s">
        <v>523</v>
      </c>
      <c r="C62" s="5" t="n">
        <v>265964</v>
      </c>
    </row>
    <row r="63" spans="1:3">
      <c r="A63" s="4" t="s">
        <v>85</v>
      </c>
      <c r="C63" s="5" t="n">
        <v>-604452</v>
      </c>
    </row>
    <row r="64" spans="1:3">
      <c r="A64" s="4" t="s">
        <v>86</v>
      </c>
      <c r="C64" s="5" t="n">
        <v>-125000</v>
      </c>
    </row>
    <row r="65" spans="1:3">
      <c r="A65" s="4" t="s">
        <v>527</v>
      </c>
      <c r="C65" s="5" t="n">
        <v>-441112</v>
      </c>
    </row>
    <row r="66" spans="1:3">
      <c r="A66" s="4" t="s">
        <v>89</v>
      </c>
      <c r="C66" s="5" t="n">
        <v>-2715862</v>
      </c>
    </row>
    <row r="67" spans="1:3">
      <c r="A67" s="4" t="s">
        <v>528</v>
      </c>
      <c r="C67" s="5" t="n">
        <v>-88256</v>
      </c>
    </row>
    <row r="68" spans="1:3">
      <c r="A68" s="4" t="s">
        <v>524</v>
      </c>
      <c r="C68" s="5" t="n">
        <v>-2804118</v>
      </c>
    </row>
    <row r="69" spans="1:3">
      <c r="A69" s="3" t="s">
        <v>525</v>
      </c>
    </row>
    <row r="70" spans="1:3">
      <c r="A70" s="4" t="s">
        <v>91</v>
      </c>
      <c r="C70" s="5" t="n">
        <v>152770</v>
      </c>
    </row>
    <row r="71" spans="1:3">
      <c r="A71" s="4" t="s">
        <v>92</v>
      </c>
      <c r="C71" s="5" t="n">
        <v>79672</v>
      </c>
    </row>
    <row r="72" spans="1:3">
      <c r="A72" s="4" t="s">
        <v>93</v>
      </c>
      <c r="C72" s="6" t="n">
        <v>-2571676</v>
      </c>
    </row>
    <row r="73" spans="1:3">
      <c r="A73" s="4" t="s">
        <v>94</v>
      </c>
      <c r="C73" s="5" t="n">
        <v>30170846</v>
      </c>
    </row>
    <row r="74" spans="1:3">
      <c r="A74" s="4" t="s">
        <v>95</v>
      </c>
      <c r="C74" s="7" t="n">
        <v>-0.09</v>
      </c>
    </row>
    <row r="75" spans="1:3">
      <c r="A75" s="4" t="s">
        <v>518</v>
      </c>
    </row>
    <row r="76" spans="1:3">
      <c r="A76" s="3" t="s">
        <v>70</v>
      </c>
    </row>
    <row r="77" spans="1:3">
      <c r="A77" s="4" t="s">
        <v>71</v>
      </c>
      <c r="C77" s="6" t="n">
        <v>297012</v>
      </c>
    </row>
    <row r="78" spans="1:3">
      <c r="A78" s="4" t="s">
        <v>72</v>
      </c>
      <c r="C78" s="5" t="n">
        <v>370225</v>
      </c>
    </row>
    <row r="79" spans="1:3">
      <c r="A79" s="4" t="s">
        <v>73</v>
      </c>
      <c r="C79" s="5" t="n">
        <v>149057</v>
      </c>
    </row>
    <row r="80" spans="1:3">
      <c r="A80" s="4" t="s">
        <v>74</v>
      </c>
      <c r="C80" s="5" t="n">
        <v>349651</v>
      </c>
    </row>
    <row r="81" spans="1:3">
      <c r="A81" s="4" t="s">
        <v>75</v>
      </c>
      <c r="C81" s="5" t="n">
        <v>519302</v>
      </c>
    </row>
    <row r="82" spans="1:3">
      <c r="A82" s="4" t="s">
        <v>76</v>
      </c>
      <c r="C82" s="5" t="n">
        <v>1542</v>
      </c>
    </row>
    <row r="83" spans="1:3">
      <c r="A83" s="4" t="s">
        <v>77</v>
      </c>
      <c r="C83" s="5" t="n">
        <v>42059</v>
      </c>
    </row>
    <row r="84" spans="1:3">
      <c r="A84" s="4" t="s">
        <v>79</v>
      </c>
      <c r="C84" s="5" t="n">
        <v>87784</v>
      </c>
    </row>
    <row r="85" spans="1:3">
      <c r="A85" s="4" t="s">
        <v>80</v>
      </c>
      <c r="C85" s="5" t="n">
        <v>1816632</v>
      </c>
    </row>
    <row r="86" spans="1:3">
      <c r="A86" s="3" t="s">
        <v>81</v>
      </c>
    </row>
    <row r="87" spans="1:3">
      <c r="A87" s="4" t="s">
        <v>82</v>
      </c>
      <c r="C87" s="5" t="n">
        <v>10567</v>
      </c>
    </row>
    <row r="88" spans="1:3">
      <c r="A88" s="4" t="s">
        <v>83</v>
      </c>
      <c r="C88" s="5" t="n">
        <v>6954</v>
      </c>
    </row>
    <row r="89" spans="1:3">
      <c r="A89" s="4" t="s">
        <v>526</v>
      </c>
      <c r="C89" s="5" t="n">
        <v>-69104</v>
      </c>
    </row>
    <row r="90" spans="1:3">
      <c r="A90" s="4" t="s">
        <v>85</v>
      </c>
      <c r="C90" s="5" t="n">
        <v>-473282</v>
      </c>
    </row>
    <row r="91" spans="1:3">
      <c r="A91" s="4" t="s">
        <v>86</v>
      </c>
      <c r="C91" s="5" t="n">
        <v>-125000</v>
      </c>
    </row>
    <row r="92" spans="1:3">
      <c r="A92" s="4" t="s">
        <v>527</v>
      </c>
      <c r="C92" s="5" t="n">
        <v>-649865</v>
      </c>
    </row>
    <row r="93" spans="1:3">
      <c r="A93" s="4" t="s">
        <v>89</v>
      </c>
      <c r="C93" s="5" t="n">
        <v>-2466497</v>
      </c>
    </row>
    <row r="94" spans="1:3">
      <c r="A94" s="4" t="s">
        <v>524</v>
      </c>
      <c r="C94" s="5" t="n">
        <v>-2466497</v>
      </c>
    </row>
    <row r="95" spans="1:3">
      <c r="A95" s="3" t="s">
        <v>525</v>
      </c>
    </row>
    <row r="96" spans="1:3">
      <c r="A96" s="4" t="s">
        <v>91</v>
      </c>
      <c r="C96" s="5" t="n">
        <v>62146</v>
      </c>
    </row>
    <row r="97" spans="1:3">
      <c r="A97" s="4" t="s">
        <v>92</v>
      </c>
      <c r="C97" s="5" t="n">
        <v>112796</v>
      </c>
    </row>
    <row r="98" spans="1:3">
      <c r="A98" s="4" t="s">
        <v>93</v>
      </c>
      <c r="C98" s="6" t="n">
        <v>-2291555</v>
      </c>
    </row>
    <row r="99" spans="1:3">
      <c r="A99" s="4" t="s">
        <v>94</v>
      </c>
      <c r="C99" s="5" t="n">
        <v>30170846</v>
      </c>
    </row>
    <row r="100" spans="1:3">
      <c r="A100" s="4" t="s">
        <v>95</v>
      </c>
      <c r="C100" s="7" t="n">
        <v>-0.08</v>
      </c>
    </row>
    <row r="101" spans="1:3">
      <c r="A101" s="4" t="s">
        <v>519</v>
      </c>
    </row>
    <row r="102" spans="1:3">
      <c r="A102" s="3" t="s">
        <v>70</v>
      </c>
    </row>
    <row r="103" spans="1:3">
      <c r="A103" s="4" t="s">
        <v>72</v>
      </c>
      <c r="C103" s="6" t="n">
        <v>45365</v>
      </c>
    </row>
    <row r="104" spans="1:3">
      <c r="A104" s="4" t="s">
        <v>80</v>
      </c>
      <c r="C104" s="5" t="n">
        <v>45365</v>
      </c>
    </row>
    <row r="105" spans="1:3">
      <c r="A105" s="3" t="s">
        <v>81</v>
      </c>
    </row>
    <row r="106" spans="1:3">
      <c r="A106" s="4" t="s">
        <v>523</v>
      </c>
      <c r="C106" s="5" t="n">
        <v>-265964</v>
      </c>
    </row>
    <row r="107" spans="1:3">
      <c r="A107" s="4" t="s">
        <v>526</v>
      </c>
      <c r="C107" s="5" t="n">
        <v>-88256</v>
      </c>
    </row>
    <row r="108" spans="1:3">
      <c r="A108" s="4" t="s">
        <v>527</v>
      </c>
      <c r="C108" s="5" t="n">
        <v>-354220</v>
      </c>
    </row>
    <row r="109" spans="1:3">
      <c r="A109" s="4" t="s">
        <v>89</v>
      </c>
      <c r="C109" s="5" t="n">
        <v>-399585</v>
      </c>
    </row>
    <row r="110" spans="1:3">
      <c r="A110" s="4" t="s">
        <v>528</v>
      </c>
      <c r="C110" s="5" t="n">
        <v>88256</v>
      </c>
    </row>
    <row r="111" spans="1:3">
      <c r="A111" s="4" t="s">
        <v>524</v>
      </c>
      <c r="C111" s="5" t="n">
        <v>-311329</v>
      </c>
    </row>
    <row r="112" spans="1:3">
      <c r="A112" s="3" t="s">
        <v>525</v>
      </c>
    </row>
    <row r="113" spans="1:3">
      <c r="A113" s="4" t="s">
        <v>93</v>
      </c>
      <c r="C113" s="6" t="n">
        <v>-311329</v>
      </c>
    </row>
    <row r="114" spans="1:3">
      <c r="A114" s="4" t="s">
        <v>94</v>
      </c>
      <c r="C114" s="5" t="n">
        <v>30170846</v>
      </c>
    </row>
    <row r="115" spans="1:3">
      <c r="A115" s="4" t="s">
        <v>95</v>
      </c>
      <c r="C115" s="7" t="n">
        <v>-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529</v>
      </c>
      <c r="B1" s="2" t="s">
        <v>288</v>
      </c>
      <c r="C1" s="2" t="s">
        <v>331</v>
      </c>
      <c r="D1" s="2" t="s">
        <v>486</v>
      </c>
      <c r="E1" s="2" t="s">
        <v>530</v>
      </c>
    </row>
    <row r="2" spans="1:5">
      <c r="A2" s="3" t="s">
        <v>531</v>
      </c>
    </row>
    <row r="3" spans="1:5">
      <c r="A3" s="4" t="s">
        <v>532</v>
      </c>
      <c r="B3" s="6" t="n">
        <v>-3321718</v>
      </c>
      <c r="C3" s="6" t="n">
        <v>-594346</v>
      </c>
      <c r="E3" s="6" t="n">
        <v>425305</v>
      </c>
    </row>
    <row r="4" spans="1:5">
      <c r="A4" s="4" t="s">
        <v>490</v>
      </c>
    </row>
    <row r="5" spans="1:5">
      <c r="A5" s="3" t="s">
        <v>531</v>
      </c>
    </row>
    <row r="6" spans="1:5">
      <c r="A6" s="4" t="s">
        <v>532</v>
      </c>
      <c r="C6" s="5" t="n">
        <v>241620</v>
      </c>
    </row>
    <row r="7" spans="1:5">
      <c r="A7" s="4" t="s">
        <v>493</v>
      </c>
    </row>
    <row r="8" spans="1:5">
      <c r="A8" s="3" t="s">
        <v>531</v>
      </c>
    </row>
    <row r="9" spans="1:5">
      <c r="A9" s="4" t="s">
        <v>533</v>
      </c>
      <c r="D9" s="11" t="n">
        <v>520933</v>
      </c>
    </row>
    <row r="10" spans="1:5">
      <c r="A10" s="4" t="s">
        <v>518</v>
      </c>
    </row>
    <row r="11" spans="1:5">
      <c r="A11" s="3" t="s">
        <v>531</v>
      </c>
    </row>
    <row r="12" spans="1:5">
      <c r="A12" s="4" t="s">
        <v>532</v>
      </c>
      <c r="C12" s="5" t="n">
        <v>-594346</v>
      </c>
    </row>
    <row r="13" spans="1:5">
      <c r="A13" s="4" t="s">
        <v>519</v>
      </c>
    </row>
    <row r="14" spans="1:5">
      <c r="A14" s="3" t="s">
        <v>531</v>
      </c>
    </row>
    <row r="15" spans="1:5">
      <c r="A15" s="4" t="s">
        <v>532</v>
      </c>
      <c r="C15" s="6" t="n">
        <v>-13568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7"/>
  </cols>
  <sheetData>
    <row r="1" spans="1:4">
      <c r="A1" s="1" t="s">
        <v>534</v>
      </c>
      <c r="B1" s="2" t="s">
        <v>1</v>
      </c>
    </row>
    <row r="2" spans="1:4">
      <c r="B2" s="2" t="s">
        <v>288</v>
      </c>
      <c r="C2" s="2" t="s">
        <v>331</v>
      </c>
      <c r="D2" s="2" t="s">
        <v>486</v>
      </c>
    </row>
    <row r="3" spans="1:4">
      <c r="A3" s="3" t="s">
        <v>535</v>
      </c>
    </row>
    <row r="4" spans="1:4">
      <c r="A4" s="4" t="s">
        <v>110</v>
      </c>
      <c r="B4" s="6" t="n">
        <v>-898035</v>
      </c>
      <c r="C4" s="6" t="n">
        <v>-1490822</v>
      </c>
    </row>
    <row r="5" spans="1:4">
      <c r="A5" s="4" t="s">
        <v>124</v>
      </c>
      <c r="B5" s="5" t="n">
        <v>-2549855</v>
      </c>
      <c r="C5" s="5" t="n">
        <v>-3020</v>
      </c>
    </row>
    <row r="6" spans="1:4">
      <c r="A6" s="4" t="s">
        <v>128</v>
      </c>
      <c r="B6" s="5" t="n">
        <v>3685693</v>
      </c>
      <c r="C6" s="5" t="n">
        <v>1235973</v>
      </c>
    </row>
    <row r="7" spans="1:4">
      <c r="A7" s="4" t="s">
        <v>136</v>
      </c>
      <c r="B7" s="5" t="n">
        <v>237803</v>
      </c>
      <c r="C7" s="5" t="n">
        <v>-257869</v>
      </c>
    </row>
    <row r="8" spans="1:4">
      <c r="A8" s="4" t="s">
        <v>536</v>
      </c>
      <c r="B8" s="5" t="n">
        <v>-162214</v>
      </c>
      <c r="C8" s="5" t="n">
        <v>191187</v>
      </c>
    </row>
    <row r="9" spans="1:4">
      <c r="A9" s="4" t="s">
        <v>138</v>
      </c>
      <c r="B9" s="5" t="n">
        <v>32683</v>
      </c>
      <c r="C9" s="5" t="n">
        <v>99365</v>
      </c>
    </row>
    <row r="10" spans="1:4">
      <c r="A10" s="4" t="s">
        <v>139</v>
      </c>
      <c r="B10" s="5" t="n">
        <v>108272</v>
      </c>
      <c r="C10" s="5" t="n">
        <v>32683</v>
      </c>
    </row>
    <row r="11" spans="1:4">
      <c r="A11" s="4" t="s">
        <v>490</v>
      </c>
    </row>
    <row r="12" spans="1:4">
      <c r="A12" s="3" t="s">
        <v>535</v>
      </c>
    </row>
    <row r="13" spans="1:4">
      <c r="A13" s="4" t="s">
        <v>110</v>
      </c>
      <c r="C13" s="5" t="n">
        <v>362657</v>
      </c>
    </row>
    <row r="14" spans="1:4">
      <c r="A14" s="4" t="s">
        <v>128</v>
      </c>
      <c r="C14" s="5" t="n">
        <v>-348352</v>
      </c>
    </row>
    <row r="15" spans="1:4">
      <c r="A15" s="4" t="s">
        <v>136</v>
      </c>
      <c r="C15" s="5" t="n">
        <v>14305</v>
      </c>
    </row>
    <row r="16" spans="1:4">
      <c r="A16" s="4" t="s">
        <v>138</v>
      </c>
      <c r="B16" s="5" t="n">
        <v>-1576</v>
      </c>
      <c r="C16" s="5" t="n">
        <v>-15881</v>
      </c>
    </row>
    <row r="17" spans="1:4">
      <c r="A17" s="4" t="s">
        <v>139</v>
      </c>
      <c r="C17" s="5" t="n">
        <v>-1576</v>
      </c>
    </row>
    <row r="18" spans="1:4">
      <c r="A18" s="4" t="s">
        <v>493</v>
      </c>
    </row>
    <row r="19" spans="1:4">
      <c r="A19" s="3" t="s">
        <v>535</v>
      </c>
    </row>
    <row r="20" spans="1:4">
      <c r="A20" s="4" t="s">
        <v>537</v>
      </c>
      <c r="D20" s="11" t="n">
        <v>-1651165</v>
      </c>
    </row>
    <row r="21" spans="1:4">
      <c r="A21" s="4" t="s">
        <v>538</v>
      </c>
      <c r="D21" s="5" t="n">
        <v>8952</v>
      </c>
    </row>
    <row r="22" spans="1:4">
      <c r="A22" s="4" t="s">
        <v>539</v>
      </c>
      <c r="D22" s="5" t="n">
        <v>1572353</v>
      </c>
    </row>
    <row r="23" spans="1:4">
      <c r="A23" s="4" t="s">
        <v>540</v>
      </c>
      <c r="D23" s="5" t="n">
        <v>-69860</v>
      </c>
    </row>
    <row r="24" spans="1:4">
      <c r="A24" s="4" t="s">
        <v>541</v>
      </c>
      <c r="D24" s="5" t="n">
        <v>115246</v>
      </c>
    </row>
    <row r="25" spans="1:4">
      <c r="A25" s="4" t="s">
        <v>542</v>
      </c>
      <c r="D25" s="11" t="n">
        <v>45386</v>
      </c>
    </row>
    <row r="26" spans="1:4">
      <c r="A26" s="4" t="s">
        <v>518</v>
      </c>
    </row>
    <row r="27" spans="1:4">
      <c r="A27" s="3" t="s">
        <v>535</v>
      </c>
    </row>
    <row r="28" spans="1:4">
      <c r="A28" s="4" t="s">
        <v>110</v>
      </c>
      <c r="C28" s="5" t="n">
        <v>-1490822</v>
      </c>
    </row>
    <row r="29" spans="1:4">
      <c r="A29" s="4" t="s">
        <v>124</v>
      </c>
      <c r="C29" s="5" t="n">
        <v>-3020</v>
      </c>
    </row>
    <row r="30" spans="1:4">
      <c r="A30" s="4" t="s">
        <v>128</v>
      </c>
      <c r="C30" s="5" t="n">
        <v>1235973</v>
      </c>
    </row>
    <row r="31" spans="1:4">
      <c r="A31" s="4" t="s">
        <v>136</v>
      </c>
      <c r="C31" s="5" t="n">
        <v>-257869</v>
      </c>
    </row>
    <row r="32" spans="1:4">
      <c r="A32" s="4" t="s">
        <v>536</v>
      </c>
      <c r="C32" s="5" t="n">
        <v>191187</v>
      </c>
    </row>
    <row r="33" spans="1:4">
      <c r="A33" s="4" t="s">
        <v>138</v>
      </c>
      <c r="B33" s="5" t="n">
        <v>32683</v>
      </c>
      <c r="C33" s="5" t="n">
        <v>99365</v>
      </c>
    </row>
    <row r="34" spans="1:4">
      <c r="A34" s="4" t="s">
        <v>139</v>
      </c>
      <c r="C34" s="5" t="n">
        <v>32683</v>
      </c>
    </row>
    <row r="35" spans="1:4">
      <c r="A35" s="4" t="s">
        <v>519</v>
      </c>
    </row>
    <row r="36" spans="1:4">
      <c r="A36" s="3" t="s">
        <v>535</v>
      </c>
    </row>
    <row r="37" spans="1:4">
      <c r="A37" s="4" t="s">
        <v>110</v>
      </c>
      <c r="C37" s="5" t="n">
        <v>-202314</v>
      </c>
    </row>
    <row r="38" spans="1:4">
      <c r="A38" s="4" t="s">
        <v>124</v>
      </c>
      <c r="C38" s="5" t="n">
        <v>-11972</v>
      </c>
    </row>
    <row r="39" spans="1:4">
      <c r="A39" s="4" t="s">
        <v>128</v>
      </c>
      <c r="C39" s="5" t="n">
        <v>11972</v>
      </c>
    </row>
    <row r="40" spans="1:4">
      <c r="A40" s="4" t="s">
        <v>136</v>
      </c>
      <c r="C40" s="5" t="n">
        <v>-202314</v>
      </c>
    </row>
    <row r="41" spans="1:4">
      <c r="A41" s="4" t="s">
        <v>138</v>
      </c>
      <c r="B41" s="6" t="n">
        <v>-202314</v>
      </c>
    </row>
    <row r="42" spans="1:4">
      <c r="A42" s="4" t="s">
        <v>139</v>
      </c>
      <c r="C42" s="6" t="n">
        <v>-2023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8:20:04Z</dcterms:created>
  <dcterms:modified xmlns:dcterms="http://purl.org/dc/terms/" xmlns:xsi="http://www.w3.org/2001/XMLSchema-instance" xsi:type="dcterms:W3CDTF">2017-06-22T18:20:04Z</dcterms:modified>
</cp:coreProperties>
</file>